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DESCRIPTION OF BU"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VALUE-ADDED TAX RECEIVABLE" sheetId="12" state="visible" r:id="rId12"/>
    <sheet xmlns:r="http://schemas.openxmlformats.org/officeDocument/2006/relationships" name="OFFICE AND MINING EQUIPMENT" sheetId="13" state="visible" r:id="rId13"/>
    <sheet xmlns:r="http://schemas.openxmlformats.org/officeDocument/2006/relationships" name="PROPERTY CONCESSIONS" sheetId="14" state="visible" r:id="rId14"/>
    <sheet xmlns:r="http://schemas.openxmlformats.org/officeDocument/2006/relationships" name="GOODWILL" sheetId="15" state="visible" r:id="rId15"/>
    <sheet xmlns:r="http://schemas.openxmlformats.org/officeDocument/2006/relationships" name="ACCRUED LIABILITIES AND EXPENSE" sheetId="16" state="visible" r:id="rId16"/>
    <sheet xmlns:r="http://schemas.openxmlformats.org/officeDocument/2006/relationships" name="COMMON STOCK" sheetId="17" state="visible" r:id="rId17"/>
    <sheet xmlns:r="http://schemas.openxmlformats.org/officeDocument/2006/relationships" name="STOCK OPTIONS" sheetId="18" state="visible" r:id="rId18"/>
    <sheet xmlns:r="http://schemas.openxmlformats.org/officeDocument/2006/relationships" name="WARRANT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VALUE-ADDED TAX RECEIVABLE (Tab" sheetId="25" state="visible" r:id="rId25"/>
    <sheet xmlns:r="http://schemas.openxmlformats.org/officeDocument/2006/relationships" name="OFFICE AND MINING EQUIPMENT (Ta" sheetId="26" state="visible" r:id="rId26"/>
    <sheet xmlns:r="http://schemas.openxmlformats.org/officeDocument/2006/relationships" name="PROPERTY CONCESSIONS (Tables)" sheetId="27" state="visible" r:id="rId27"/>
    <sheet xmlns:r="http://schemas.openxmlformats.org/officeDocument/2006/relationships" name="GOODWIL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FINANCIAL INSTRUMENTS (Tables)" sheetId="31" state="visible" r:id="rId31"/>
    <sheet xmlns:r="http://schemas.openxmlformats.org/officeDocument/2006/relationships" name="SEGMENT INFORMATION (Tables)" sheetId="32" state="visible" r:id="rId32"/>
    <sheet xmlns:r="http://schemas.openxmlformats.org/officeDocument/2006/relationships" name="ORGANIZATION, DESCRIPTION OF 33" sheetId="33" state="visible" r:id="rId33"/>
    <sheet xmlns:r="http://schemas.openxmlformats.org/officeDocument/2006/relationships" name="SIGNIFICANT ACCOUNTING POLICI34" sheetId="34" state="visible" r:id="rId34"/>
    <sheet xmlns:r="http://schemas.openxmlformats.org/officeDocument/2006/relationships" name="LOSS PER SHARE (Details)" sheetId="35" state="visible" r:id="rId35"/>
    <sheet xmlns:r="http://schemas.openxmlformats.org/officeDocument/2006/relationships" name="VALUE-ADDED TAX RECEIVABLE (Nar" sheetId="36" state="visible" r:id="rId36"/>
    <sheet xmlns:r="http://schemas.openxmlformats.org/officeDocument/2006/relationships" name="VALUE-ADDED TAX RECEIVABLE (Sum" sheetId="37" state="visible" r:id="rId37"/>
    <sheet xmlns:r="http://schemas.openxmlformats.org/officeDocument/2006/relationships" name="OFFICE AND MINING EQUIPMENT (De" sheetId="38" state="visible" r:id="rId38"/>
    <sheet xmlns:r="http://schemas.openxmlformats.org/officeDocument/2006/relationships" name="PROPERTY CONCESSIONS (Details)" sheetId="39" state="visible" r:id="rId39"/>
    <sheet xmlns:r="http://schemas.openxmlformats.org/officeDocument/2006/relationships" name="GOODWILL (Summary of the Goodwi" sheetId="40" state="visible" r:id="rId40"/>
    <sheet xmlns:r="http://schemas.openxmlformats.org/officeDocument/2006/relationships" name="ACCRUED LIABILITIES AND EXPEN41" sheetId="41" state="visible" r:id="rId41"/>
    <sheet xmlns:r="http://schemas.openxmlformats.org/officeDocument/2006/relationships" name="COMMON STOCK (Details)" sheetId="42" state="visible" r:id="rId42"/>
    <sheet xmlns:r="http://schemas.openxmlformats.org/officeDocument/2006/relationships" name="STOCK OPTIONS (Narrative) (Deta" sheetId="43" state="visible" r:id="rId43"/>
    <sheet xmlns:r="http://schemas.openxmlformats.org/officeDocument/2006/relationships" name="STOCK OPTIONS (Schedule of Assu" sheetId="44" state="visible" r:id="rId44"/>
    <sheet xmlns:r="http://schemas.openxmlformats.org/officeDocument/2006/relationships" name="STOCK OPTIONS (Summary of Stock" sheetId="45" state="visible" r:id="rId45"/>
    <sheet xmlns:r="http://schemas.openxmlformats.org/officeDocument/2006/relationships" name="STOCK OPTIONS (Summarized Infor" sheetId="46" state="visible" r:id="rId46"/>
    <sheet xmlns:r="http://schemas.openxmlformats.org/officeDocument/2006/relationships" name="STOCK OPTIONS (Summary of Sto47" sheetId="47" state="visible" r:id="rId47"/>
    <sheet xmlns:r="http://schemas.openxmlformats.org/officeDocument/2006/relationships" name="WARRANTS (Narrative) (Details)" sheetId="48" state="visible" r:id="rId48"/>
    <sheet xmlns:r="http://schemas.openxmlformats.org/officeDocument/2006/relationships" name="WARRANTS (Summary of Warrant Ac" sheetId="49" state="visible" r:id="rId49"/>
    <sheet xmlns:r="http://schemas.openxmlformats.org/officeDocument/2006/relationships" name="WARRANTS (Summary of Warrants O" sheetId="50" state="visible" r:id="rId50"/>
    <sheet xmlns:r="http://schemas.openxmlformats.org/officeDocument/2006/relationships" name="WARRANTS (Summary of Warrants D" sheetId="51" state="visible" r:id="rId51"/>
    <sheet xmlns:r="http://schemas.openxmlformats.org/officeDocument/2006/relationships" name="FINANCIAL INSTRUMENTS (Narrativ" sheetId="52" state="visible" r:id="rId52"/>
    <sheet xmlns:r="http://schemas.openxmlformats.org/officeDocument/2006/relationships" name="FINANCIAL INSTRUMENTS (Schedule"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EGMENT INFORMATION (Schedule o" sheetId="56" state="visible" r:id="rId56"/>
    <sheet xmlns:r="http://schemas.openxmlformats.org/officeDocument/2006/relationships" name="SEGMENT INFORMATION (Schedule57" sheetId="57" state="visible" r:id="rId57"/>
    <sheet xmlns:r="http://schemas.openxmlformats.org/officeDocument/2006/relationships" name="SEGMENT INFORMATION (Schedule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87">
  <si>
    <t>Document and Entity Information - shares</t>
  </si>
  <si>
    <t>6 Months Ended</t>
  </si>
  <si>
    <t>Apr. 30, 2018</t>
  </si>
  <si>
    <t>Jun. 13, 2018</t>
  </si>
  <si>
    <t>Document And Entity Information [Abstract]</t>
  </si>
  <si>
    <t>Document Type</t>
  </si>
  <si>
    <t>10-Q</t>
  </si>
  <si>
    <t>Amendment Flag</t>
  </si>
  <si>
    <t>false</t>
  </si>
  <si>
    <t>Document Period End Date</t>
  </si>
  <si>
    <t>Apr. 30,
		2018</t>
  </si>
  <si>
    <t>Document Fiscal Year Focus</t>
  </si>
  <si>
    <t>Document Fiscal Period Focus</t>
  </si>
  <si>
    <t>Q2</t>
  </si>
  <si>
    <t>Entity Registrant Name</t>
  </si>
  <si>
    <t>SILVER BULL RESOURCES, INC.</t>
  </si>
  <si>
    <t>Entity Central Index Key</t>
  </si>
  <si>
    <t>Current Fiscal Year End Date</t>
  </si>
  <si>
    <t>--10-31</t>
  </si>
  <si>
    <t>Entity Filer Category</t>
  </si>
  <si>
    <t>Smaller Reporting Company</t>
  </si>
  <si>
    <t>Entity Common Stock, Shares Outstanding</t>
  </si>
  <si>
    <t>CONDENSED CONSOLIDATED BALANCE SHEETS (Unaudited) - USD ($)</t>
  </si>
  <si>
    <t>Oct. 31, 2017</t>
  </si>
  <si>
    <t>CURRENT ASSETS</t>
  </si>
  <si>
    <t>Cash and cash equivalents (Note 13)</t>
  </si>
  <si>
    <t>Value-added tax receivable, net of allowance for uncollectible taxes of $94,756 and $67,729 respectively (Note 5)</t>
  </si>
  <si>
    <t>Other receivables</t>
  </si>
  <si>
    <t>Prepaid expenses and deposits</t>
  </si>
  <si>
    <t>Total Current Assets</t>
  </si>
  <si>
    <t>Office and mining equipment, net (Note 6)</t>
  </si>
  <si>
    <t>Property concessions (Note 7)</t>
  </si>
  <si>
    <t>Goodwill (Note 8)</t>
  </si>
  <si>
    <t>TOTAL ASSETS</t>
  </si>
  <si>
    <t>CURRENT LIABILITIES</t>
  </si>
  <si>
    <t>Accounts payable</t>
  </si>
  <si>
    <t>Accrued liabilities and expenses (Note 9)</t>
  </si>
  <si>
    <t>Income tax payable</t>
  </si>
  <si>
    <t>Stock option liability (Note 11)</t>
  </si>
  <si>
    <t>Warrant derivative liability (Note 12)</t>
  </si>
  <si>
    <t>Total Current Liabilities</t>
  </si>
  <si>
    <t>COMMITMENTS AND CONTINGENCIES (Notes 1 and 14)</t>
  </si>
  <si>
    <t xml:space="preserve"> </t>
  </si>
  <si>
    <t>STOCKHOLDERS' EQUITY (Notes 10, 11 and 12)</t>
  </si>
  <si>
    <t>Common stock, $0.01 par value; 300,000,000 shares authorized, 204,739,342, and 199,259,967 shares issued and outstanding, respectively</t>
  </si>
  <si>
    <t>Additional paid-in capital</t>
  </si>
  <si>
    <t>Accumulated deficit</t>
  </si>
  <si>
    <t>Other comprehensive income</t>
  </si>
  <si>
    <t>Total Stockholders' Equity</t>
  </si>
  <si>
    <t>TOTAL LIABILITIES AND STOCKHOLDERS' EQUITY</t>
  </si>
  <si>
    <t>CONDENSED CONSOLIDATED BALANCE SHEETS (Unaudited) (Parenthetical) - USD ($)</t>
  </si>
  <si>
    <t>Statement of Financial Position [Abstract]</t>
  </si>
  <si>
    <t>Allowance for uncollectible taxes, current</t>
  </si>
  <si>
    <t>Common stock, par value</t>
  </si>
  <si>
    <t>Common stock, shares authorized</t>
  </si>
  <si>
    <t>Common stock, shares issued</t>
  </si>
  <si>
    <t>Common stock, shares outstanding</t>
  </si>
  <si>
    <t>CONDENSED CONSOLIDATED STATEMENTS OF OPERATIONS AND COMPREHENSIVE LOSS (Unaudited) - USD ($)</t>
  </si>
  <si>
    <t>3 Months Ended</t>
  </si>
  <si>
    <t>Apr. 30, 2017</t>
  </si>
  <si>
    <t>Income Statement [Abstract]</t>
  </si>
  <si>
    <t>REVENUES</t>
  </si>
  <si>
    <t>EXPLORATION AND PROPERTY HOLDING COSTS</t>
  </si>
  <si>
    <t>Exploration and property holding costs</t>
  </si>
  <si>
    <t>Depreciation</t>
  </si>
  <si>
    <t>TOTAL EXPLORATION AND PROPERTY HOLDING COSTS</t>
  </si>
  <si>
    <t>GENERAL AND ADMINISTRATIVE EXPENSES</t>
  </si>
  <si>
    <t>Personnel</t>
  </si>
  <si>
    <t>Office and administrative</t>
  </si>
  <si>
    <t>Professional services</t>
  </si>
  <si>
    <t>Directors' fees</t>
  </si>
  <si>
    <t>Provision for (recovery of) uncollectible value-added taxes (Note 5)</t>
  </si>
  <si>
    <t>TOTAL GENERAL AND ADMINISTRATIVE EXPENSES</t>
  </si>
  <si>
    <t>LOSS FROM OPERATIONS</t>
  </si>
  <si>
    <t>OTHER INCOME (EXPENSES)</t>
  </si>
  <si>
    <t>Interest income</t>
  </si>
  <si>
    <t>Interest and finance costs (Note 9)</t>
  </si>
  <si>
    <t>Foreign currency transaction gain (loss)</t>
  </si>
  <si>
    <t>Change in fair value of stock option liability (Note 11)</t>
  </si>
  <si>
    <t>Change in fair value of warrant derivative liability (Note 12)</t>
  </si>
  <si>
    <t>Miscellaneous income</t>
  </si>
  <si>
    <t>TOTAL OTHER INCOME (EXPENSES)</t>
  </si>
  <si>
    <t>LOSS BEFORE INCOME TAXES</t>
  </si>
  <si>
    <t>INCOME TAX EXPENSE</t>
  </si>
  <si>
    <t>NET LOSS</t>
  </si>
  <si>
    <t>OTHER COMPREHENSIVE INCOME</t>
  </si>
  <si>
    <t>Foreign currency translation adjustments</t>
  </si>
  <si>
    <t>COMPREHENSIVE LOSS</t>
  </si>
  <si>
    <t>BASIC AND DILUTED NET LOSS PER COMMON SHARE</t>
  </si>
  <si>
    <t>BASIC AND DILUTED WEIGHTED AVERAGE NUMBER OF COMMON SHARES OUTSTANDING (Note 4)</t>
  </si>
  <si>
    <t>CONDENSED CONSOLIDATED STATEMENT OF STOCKHOLDERS' EQUITY (Unaudited) - 6 months ended Apr. 30, 2018 - USD ($)</t>
  </si>
  <si>
    <t>Common Stock [Member]</t>
  </si>
  <si>
    <t>Additional Paid-in Capital [Member]</t>
  </si>
  <si>
    <t>Accumulated Deficit [Member]</t>
  </si>
  <si>
    <t>Other Comprehensive Income [Member]</t>
  </si>
  <si>
    <t>Total</t>
  </si>
  <si>
    <t>Balance at Oct. 31, 2017</t>
  </si>
  <si>
    <t>Balance, shares at Oct. 31, 2017</t>
  </si>
  <si>
    <t>Issuance of common stock as follows: - exercise of warrants at a price of Canadian dollar ("$CDN") 0.13 per share less costs of $750 (Note 10)</t>
  </si>
  <si>
    <t>Issuance of common stock as follows: - exercise of warrants at a price of Canadian dollar ("$CDN") 0.13 per share less costs of $750 (Note 10), (in shares)</t>
  </si>
  <si>
    <t>Issuance of common stock as follows: - exercise of agent warrants at a price of $CDN 0.10 per share less costs of $165 (Note 10)</t>
  </si>
  <si>
    <t>Issuance of common stock as follows: - exercise of agent warrants at a price of $CDN 0.10 per share less costs of $165 (Note 10), (in shares)</t>
  </si>
  <si>
    <t>Reclassification to additional paid-in capital upon exercise of warrants at price of $CDN 0.13 (Note 12)</t>
  </si>
  <si>
    <t>Reclassification to additional paid-up capital upon exercise of warrants at price of $CDN 0.10 (Note 12)</t>
  </si>
  <si>
    <t>Stock option activity as follows:</t>
  </si>
  <si>
    <t>Stock-based compensation for options issued to officers, employees and consultants</t>
  </si>
  <si>
    <t>Net loss for the six month period ended Apr 30, 2018</t>
  </si>
  <si>
    <t>Balance at Apr. 30, 2018</t>
  </si>
  <si>
    <t>Balance, shares at Apr. 30, 2018</t>
  </si>
  <si>
    <t>CONDENSED CONSOLIDATED STATEMENT OF STOCKHOLDERS' EQUITY (Unaudited) (Parenthetical)</t>
  </si>
  <si>
    <t>Apr. 30, 2018USD ($)</t>
  </si>
  <si>
    <t>Warrant issuance cost</t>
  </si>
  <si>
    <t>Warrant [Member] | $CDN 0.13 Unit [Member]</t>
  </si>
  <si>
    <t>Warrant [Member] | $CDN 0.10 Unit [Member]</t>
  </si>
  <si>
    <t>CONDENSED CONSOLIDATED STATEMENTS OF CASH FLOWS (Unaudited) - USD ($)</t>
  </si>
  <si>
    <t>CASH FLOWS FROM OPERATING ACTIVITIES:</t>
  </si>
  <si>
    <t>Net loss</t>
  </si>
  <si>
    <t>Adjustments to reconcile net loss to net cash used by operating activities:</t>
  </si>
  <si>
    <t>Provision for (recovery of) uncollectible value-added taxes</t>
  </si>
  <si>
    <t>Foreign currency transaction (gain) loss</t>
  </si>
  <si>
    <t>Stock options issued for compensation</t>
  </si>
  <si>
    <t>Changes in operating assets and liabilities:</t>
  </si>
  <si>
    <t>Value-added tax receivable</t>
  </si>
  <si>
    <t>Accrued liabilities and expenses</t>
  </si>
  <si>
    <t>Net cash used in operating activities</t>
  </si>
  <si>
    <t>CASH FLOWS FROM INVESTING ACTIVITIES:</t>
  </si>
  <si>
    <t>Acquisition of property concessions</t>
  </si>
  <si>
    <t>Net cash used in investing activities</t>
  </si>
  <si>
    <t>CASH FLOWS FROM FINANCING ACTIVITIES:</t>
  </si>
  <si>
    <t>Proceeds from exercise of warrants, net of costs (Note 10)</t>
  </si>
  <si>
    <t>Net cash provided by financing activities</t>
  </si>
  <si>
    <t>Effect of exchange rates on cash and cash equivalents</t>
  </si>
  <si>
    <t>Net decrease in cash and cash equivalents</t>
  </si>
  <si>
    <t>Cash and cash equivalents beginning of period</t>
  </si>
  <si>
    <t>Cash and cash equivalents end of period</t>
  </si>
  <si>
    <t>SUPPLEMENTAL CASH FLOW DISCLOSURES:</t>
  </si>
  <si>
    <t>Income taxes paid</t>
  </si>
  <si>
    <t>Interest paid</t>
  </si>
  <si>
    <t>NON-CASH INVESTING AND FINANCING ACTIVITIES:</t>
  </si>
  <si>
    <t>Common stock issuance costs included in accounts payable and accrued liability</t>
  </si>
  <si>
    <t>ORGANIZATION, DESCRIPTION OF BUSINESS AND GOING CONCERN</t>
  </si>
  <si>
    <t>Organization, Consolidation and Presentation of Financial Statements [Abstract]</t>
  </si>
  <si>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and Contratistas de Sierra Mojada S.A. de C.V. (“Contratistas”) and through Minera Metalin’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Dome Minerals Nigeria Limited, incorporated in Nigeria. On May 15, 2017, the Company liquidated the Company’s Gabonese subsidiary, African Resources SARL Gabon (“African Resources”). The Company’s efforts and expenditures have been concentrated on the exploration of properties, principally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 deficit of $124,665,689.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possible financing and strategic options including, but not limited to, obtaining adequate equity financing (including warrant exercises).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si>
  <si>
    <t>BASIS OF PRESENTATION</t>
  </si>
  <si>
    <t>NOTE 2 – BASIS OF PRESENTATION The Company’s interim condensed consolidated financial statements have been prepared in accordance with generally accepted accounting principles in the United States of America (“GAAP”) and applicable rules of the U.S. Securities and Exchange Commission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interim condensed consolidated balance sheet at October 31, 2017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17. The interim condensed consolidated financial statements have been prepared on the same basis as the audited consolidated financial statements, except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six months ended April 30, 2018 are not necessarily indicative of the results that may be expected for the fiscal year ending October 31, 2018.</t>
  </si>
  <si>
    <t>SIGNIFICANT ACCOUNTING POLICIES</t>
  </si>
  <si>
    <t>Accounting Policies [Abstract]</t>
  </si>
  <si>
    <t>NOTE 3 – SIGNIFICANT ACCOUNTING POLICIES The significant accounting policies are defined in the Company’s Annual Report on Form 10-K for the year ended October 31, 2017 filed on January 17, 2018, except as follows. Income Taxes The Tax Cuts and Jobs Act of 2017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 Recent Accounting Pronouncements Adopted in the Six-Month Period Ended April 30, 2018 Effective November 1, 2017 the Company adopted the Financial Accounting Standards Board’s (“FASB”) Accounting Standards Update (“ Effective November 1, 2017, the Company adopted the FASB’s ASU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May 2014, the FASB issued ASU 2014-09, “ Revenue from Contracts with Customers (Topic 606 ) ” , which has subsequently been amended to update revenue guidance under the newly-created ASC 606. The new standard provides a five-step approach to be applied to all contracts with customers and also requires expanded disclosures about revenue recognition. I</t>
  </si>
  <si>
    <t>LOSS PER SHARE</t>
  </si>
  <si>
    <t>Earnings Per Share [Abstract]</t>
  </si>
  <si>
    <t>NOTE 4 – LOSS PER SHARE The Company had stock options and warrants outstanding at April 30, 2018 and 2017 that upon exercise were issuable into 34,515,325 and 19,054,686 shares of the Company’s common stock, respectively. They were not included in the calculation of loss per share because they would have been anti-dilutive.</t>
  </si>
  <si>
    <t>VALUE-ADDED TAX RECEIVABLE</t>
  </si>
  <si>
    <t>VALUE-ADDED TAX RECEIVABLE [Abstract]</t>
  </si>
  <si>
    <t xml:space="preserve">NOTE 5 – VALUE-ADDED TAX RECEIVABLE Value-added tax (“VAT”) receivable relates to VAT paid in Mexico. The Company estimates net VAT of $165,058 will be received within 12 months of the balance sheet date.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six months ended April 30, 2018 is as follows:
Allowance for uncollectible VAT – October 31, 2017
$
67,729
Provision for VAT receivable allowance
25,202
Foreign currency translation adjustment
1,851
Write-off of VAT receivable
(26
)
Allowance for uncollectible VAT – April 30, 2018
$
94,756 </t>
  </si>
  <si>
    <t>OFFICE AND MINING EQUIPMENT</t>
  </si>
  <si>
    <t>Property, Plant and Equipment [Abstract]</t>
  </si>
  <si>
    <t xml:space="preserve">NOTE 6 – OFFICE AND MINING EQUIPMENT The following is a summary of the Company’s office and mining equipment at April 30, 2018 and October 31, 2017, respectively:
April 30,
October 31,
2018
2017
Mining equipment
$
358,513
$
358,513
Vehicles
53,451
53,451
Buildings and structures
185,724
185,724
Computer equipment and software
74,236
74,236
Well equipment
39,637
39,637
Office equipment
47,597
47,597
759,158
759,158
Less: Accumulated depreciation
(564,283
)
(550,403
)
Office and mining equipment, net
$
194,875
$
208,755 </t>
  </si>
  <si>
    <t>PROPERTY CONCESSIONS</t>
  </si>
  <si>
    <t>PROPERTY CONCESSIONS [Abstract]</t>
  </si>
  <si>
    <t xml:space="preserve">NOTE 7 – PROPERTY CONCESSIONS The following is a summary of the Company’s property concessions for the Sierra Mojada Property as at April 30, 2018 and October 31, 2017:
Property concessions – October 31, 2017
$
5,004,386
Acquisitions
15,541
Property concessions – April 30, 2018
$
5,019,927 </t>
  </si>
  <si>
    <t>GOODWILL</t>
  </si>
  <si>
    <t>Goodwill and Intangible Assets Disclosure [Abstract]</t>
  </si>
  <si>
    <t xml:space="preserve">NOTE 8 – GOODWILL
Goodwill represents the excess, at the date of acquisition, of the purchase price of the business acquired over the fair value of the net tangible and intangible assets acquired. The following is a summary of the Company’s goodwill balance as at April 30, 2018 and October 31, 2017:
Goodwill – April 30, 2018 and October 31, 2017
$
2,058,031 </t>
  </si>
  <si>
    <t>ACCRUED LIABILITIES AND EXPENSES</t>
  </si>
  <si>
    <t>Accrued Liabilities and Other Liabilities [Abstract]</t>
  </si>
  <si>
    <t>NOTE 9 – ACCRUED LIABILITIES AND EXPENSES The Company financed an insurance premium at an interest rate of 7.99%. The insurance premium finance agreement has a maturity of less than one year and has a balance of $21,000 which is included in accrued liabilities and expenses at April 30, 2018.</t>
  </si>
  <si>
    <t>COMMON STOCK</t>
  </si>
  <si>
    <t>Stockholders' Equity Note [Abstract]</t>
  </si>
  <si>
    <t>NOTE 10 – COMMON STOCK On June 6, 2018, 43,750 warrants to acquire 43,750 shares of common stock were exercised at an exercise price of $CDN 0.10 per share of common stock for aggregate gross proceeds of $3,388 ($CDN 4,375). On May 28, 2018, 292,250 warrants to acquire 292,250 shares of common stock were exercised at an exercise price of $CDN 0.10 per share of common stock for aggregate gross proceeds of $22,479 ($CDN 29,225). On May 7, 2018, 125,000 warrants to acquire 125,000 shares of common stock were exercised at an exercise price of $CDN 0.13 per share of common stock for aggregate gross proceeds of $12,632 ($CDN 16,250). On May 7, 2018, 526,000 warrants to acquire 526,000 shares of common stock were exercised at an exercise price of $CDN 0.10 per share of common stock for aggregate gross proceeds of $40,889 ($CDN 52,600). On April 4, 2018, 625,000 warrants to acquire 625,000 shares of common stock were exercised at an exercise price of $CDN 0.13 per share of common stock for aggregate gross proceeds of $63,432 ($CDN 81,250). On March 29, 2018, 1,000,000 warrants to acquire 1,000,000 shares of common stock were exercised at an exercise price of $CDN 0.13 per share of common stock for aggregate gross proceeds of $100,822 ($CDN 130,000). On March 28, 2018, 8,750 warrants to acquire 8,750 shares of common stock were exercised at an exercise price of $CDN 0.10 per share of common stock for aggregate gross proceeds of $678 ($CDN 875). On March 15, 2018, 1,025,000 warrants to acquire 1,025,000 shares of common stock were exercised at an exercise price of $CDN 0.13 per share of common stock for aggregate gross proceeds of $102,248 ($CDN 133,250). On March 14, 2018, 250,000 warrants to acquire 250,000 shares of common stock were exercised at an exercise price of $CDN 0.13 per share of common stock for aggregate gross proceeds of $25,108 ($CDN 32,500). On March 8, 2018, 974,500 warrants to acquire 974,500 shares of common stock were exercised at an exercise price of $CDN 0.13 per share of common stock for aggregate gross proceeds of $98,000 ($CDN 126,685). On February 20, 2018, 8,750 warrants to acquire 8,750 shares of common stock were exercised at an exercise price of $CDN 0.10 per share of common stock for aggregate gross proceeds of $693 ($CDN 875). On February 20, 2018, 250,000 warrants to acquire 250,000 shares of common stock were exercised at an exercise price of $CDN 0.13 per share of common stock for aggregate gross proceeds of $25,749 ($CDN 32,500). On February 16, 2018, 250,000 warrants to acquire 250,000 shares of common stock were exercised at an exercise price of $CDN 0.13 per share of common stock for aggregate gross proceeds of $25,917 ($CDN 32,500). On February 13, 2018, 178,000 warrants to acquire 178,000 shares of common stock were exercised at an exercise price of $CDN 0.13 per share of common stock for aggregate gross proceeds of $18,365 ($CDN 23,140). On January 29, 2018, 21,875 warrants to acquire 21,875 shares of common stock were exercised at an exercise price of $CDN 0.10 per share of common stock for aggregate gross proceeds of $1,773 ($CDN 2,188). On January 22, 2018, 62,500 warrants to acquire 62,500 shares of common stock were exercised at an exercise price of $CDN 0.13 per share of common stock for aggregate gross proceeds of $6,522 ($CDN 8,125). On January 15, 2018, 625,000 warrants to acquire 625,000 shares of common stock were exercised at an exercise price of $CDN 0.13 per share of common stock for aggregate gross proceeds of $65,408 ($CDN 81,250). On January 8, 2018, 200,000 warrants to acquire 200,000 shares of common stock were exercised at an exercise price of $CDN 0.13 per share of common stock for aggregate gross proceeds of $20,931 ($CDN 26,000). The Company incurred costs of $915 related to the warrant exercises in the six months ended April 30, 2018. No shares of common stock were issued during the six months ended April 30, 2017.</t>
  </si>
  <si>
    <t>STOCK OPTIONS</t>
  </si>
  <si>
    <t>Disclosure of Compensation Related Costs, Share-based Payments [Abstract]</t>
  </si>
  <si>
    <t xml:space="preserve">NOTE 11 – STOCK OPTIONS The Company has one stock option plan, the 2010 Stock Option and Stock Bonus Plan, as amended (the “2010 Plan”). Under the 2010 Plan, the lesser of (i) 3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approximately one to two years and have a contractual term of five years. A summary of the range of assumptions used to value stock options granted for the six months ended April 30, 2018 and 2017 are as follows:
Six Months Ended April 30,
Options
2018
2017
Expected volatility
40%
78% – 87%
Risk-free interest rate
1.94%
1.35% – 1.56%
Dividend yield
—
—
Expected term (in years)
5.0
2.50 – 3.50 During the six months ended April 30, 2018, the Company granted options that vested immediately to acquire 350,000 shares of common stock to a consultant with a weighted-average grant-date fair value of $0.06 per share and an exercise price of Canadian dollar (“$CDN”) 0.215 per share. No options were exercised during the six months ended April 30, 2018. During the six months ended April 30, 2017, the Company granted options to acquire 4,075,000 shares of common stock with a weighted-average grant-date fair value of $0.05 per share and an exercise price of $CDN 0.125 per share. No options were exercised during the six months ended April 30, 2017. The following is a summary of stock option activity for the six months ended April 30, 2018:
Options
Shares
Weighted Average Exercise Price
Weighted Average Remaining Contractual Life (Years)
Aggregate Intrinsic Value
Outstanding at October 31, 2017
12,794,286
$
0.16
2.98
$
110,622
Granted
350,000
0.17
Expired
(314,286
)
0.58
Outstanding at April 30, 2018
12,830,000
$
0.15
2.62
$
634,933
Exercisable at April 30, 2018
11,471,666
$
0.16
2.46
$
555,566 The Company recognized stock-based compensation costs for stock options of $72,565 and $98,758 for the six months ended April 30, 2018 and 2017, respectively. As of April 30, 2018, there was $32,320 of total unrecognized compensation expense, which is expected to be recognized over a weighted average period of 0.49 years. Summarized information about stock options outstanding and exercisable at April 30, 2018 is as follows:
Options Outstanding
Options Exercisable
Exercise Price
Number Outstanding
Weighted Average Remaining Contractual Life (Years)
Weighted Average Exercise Price
Number Exercisable
Weighted Average Exercise Price
$
0.06
4,075,000
2.82
$
0.06
4,075,000
$
0.06
0.10 – 0.17
4,425,000
4.00
0.10
3,066,666
0.11
0.20 – 0.26
2,625,000
1.56
0.25
2,625,000
0.25
0.37
1,705,000
0.15
0.37
1,705,000
0.37
$
0.06 – 0.37
12,830,000
2.62
$
0.15
11,471,666
$
0.16 Stock options granted to consultants with a $CDN exercise price are classified as stock option liability on the Company’s interim condensed consolidated balance sheets upon vesting.
Stock option liability at October 31, 2017:
$
5,194
Grant of vested $CDN stock option to consultant
20,931
Change in fair value of stock option liability
5,792
Stock option liability at April 30, 2018
$
31,917 </t>
  </si>
  <si>
    <t>WARRANTS</t>
  </si>
  <si>
    <t>Warrants and Rights Note Disclosure [Abstract]</t>
  </si>
  <si>
    <t xml:space="preserve">NOTE 12 – WARRANTS A summary of warrant activity for the six months ended April 30, 2018 is as follows:
Warrants
Shares
Weighted Average Exercise Price
Weighted Average Remaining Contractual Life (Years)
Aggregate Intrinsic Value
Outstanding and exercisable at October 31, 2017
27,164,700
$
0.10
1.70
$
9,769
Exercised
(5,479,375
)
$
0.10
Outstanding and exercisable at April 30, 2018
21,685,325
$
0.10
1.20
$
1,098,739
Warrants exercised during the six months ended April 30, 2018 and from May 1, 2018 to June 13, 2018 are discussed in Note 10. The warrants exercised during the six months ended April 30, 2018 had an intrinsic value of $383,523. No warrants were issued or exercised during the six months ended April 30, 2017. Summarized information about warrants outstanding and exercisable at April 30, 2018 is as follows:
Warrants Outstanding and Exercisable
Exercise Price
Number Outstanding
Weighted Average Remaining Contractual Life (Years)
Weighted Average Exercise Price
$
0.08
1,219,925
1.19
$
0.08
0.10
15,925,000
1.20
0.10
0.12
4,340,000
1.22
0.12
0.16
200,400
0.22
0.16
$
0.08 – 0.16
21,685,325
1.20
$
0.10 If the closing price of the common stock on the TSX is higher than $CDN 0.30 for 20 consecutive trading days, then on the 20th consecutive trading day (the "Acceleration Trigger Date") the expiry date of the above $0.12 and $0.16 warrants may be accelerated to the 20th trading day after the Acceleration Trigger Date by the issuance, within three trading days of the Acceleration Trigger Date, of a news release announcing such acceleration. The Company’s warrants with a $CDN exercise price have been recognized as a derivative liability. The following is a summary of the Company’s warrant derivative liability at April 30, 2018 and October 31, 2017:
Warrant derivative liability at October 31, 2017:
$
341,717
Change in fair value of warrant derivative liability
1,305,119
Reclassification to additional paid-in capital upon exercise of warrants
(383,523
)
Warrant derivative liability at April 30, 2018
$
1,263,313 </t>
  </si>
  <si>
    <t>FINANCIAL INSTRUMENTS</t>
  </si>
  <si>
    <t>Fair Value Disclosures [Abstract]</t>
  </si>
  <si>
    <t>NOTE 13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The carrying amounts of cash and cash equivalents and accounts payable approximate fair value at April 30, 2018 and October 31, 2017 due to the short maturities of these financial instruments. Derivative liability The Company classifies warrants with a $CDN exercise price on its interim condensed consolidated balance sheets as a derivative liability which is fair valued at each reporting period subsequent to the initial issuance as the functional currency of Silver Bull is the U.S. Dollar. The Company has used the Black-Scholes pricing model to determine the fair value of the warrants that do not have an acceleration feature and has used the Monte Carlo valuation model to determine the fair value of the warrants that do have an acceleration feature (Note 12).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 dividend in the foreseeable future. The Company reclassifies stock options granted to consultants with a $CDN exercise price on its interim condensed consolidated balance sheets upon vesting as a stock option liability which is fair valued at each reporting period subsequent to reclassification as the functional currency of Silver Bull is the U.S. Dollar. Determining the appropriate fair-value model and calculating the fair value of these stock options requires considerable judgment. Any change in the estimates used may cause the value to be higher or lower than that reported. The estimated volatility of the Company’s common stock at the date of reclassification, and at each subsequent reporting period, is based on the historical volatility of the Company’s common stock and adjusted if future volatility is expected to vary from historical experience. The risk-free interest rate is based on rates published by the government for bonds with a maturity similar to the expected remaining life of the options at the valuation date. The expected life of the options is based upon historical and expected future exercise behavior. The dividend yield is expected to be none as the Company has not paid dividends nor does the Company anticipate paying any dividend in the foreseeable future. The derivatives are not traded in an active market and the fair value is determined using valuation techniques. The estimates may be significantly different from those recorded in the interim condensed consolidated financial statements because of the use of judgment and the inherent uncertainty in estimating the fair value of these instruments that are not quoted in an active market. All changes in the fair value are recorded in the interim condensed consolidated statement of operations and comprehensive loss each reporting period. These are considered to be a Level 3 financial instrument. The Company has the following liabilities under the fair value hierarchy:
April 30, 2018
Liability
Level 1
Level 2
Level 3
Stock option liability
$
—
$
—
$
31,917
Warrant derivative liability
$
—
$
—
$
1,263,313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the United States are insured by the Federal Deposit Insurance Corporation (“FDIC”) for up to $250,000, and Canadian dollar cash deposits held in Canada are insured by the Canada Deposit Insurance Corporation (“CDIC”) for up to $CDN 100,000. Certain United States and Canadian bank accounts held by the Company exceed these federally insured limits or are uninsured as they relate to U.S. dollar deposits held in Canadian financial institutions. As of April 30, 2018, and October 31, 2017, the Company’s cash and cash equivalent balances held in United States and Canadian financial institutions included $157,303 and $578,773, respectively, which was not insured by the FDIC or CDIC, respectively.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April 30, 2018, and October 31, 2017, the U.S. dollar equivalent balance for these accounts was $11,177 and $25,408,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six months ended April 30, 2018, a 1% decrease in interest rates would have resulted in a reduction of approximately $769 in interest income for the period. Foreign Currency Exchange Risk The Company is not subject to any significant market risk related to foreign currency exchange rate fluctuations.</t>
  </si>
  <si>
    <t>COMMITMENTS AND CONTINGENCIES</t>
  </si>
  <si>
    <t>Commitments and Contingencies Disclosure [Abstract]</t>
  </si>
  <si>
    <t>NOTE 14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Litigation and Claims
On May 20, 2014, a cooperative named Sociedad Cooperativa de Exploración Minera Mineros Norteños, S.C.L.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The Company and the Company’s Mexican legal counsel believe that it is unlikely that the court’s ruling will be overturned. The Company has not accrued any amounts in its interim condensed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cquitting the Company of all of the plaintiff’s claims and demands. The Company did not accrue any amounts in its interim condensed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NOTE 15 – SEGMENT INFORMATION The Company operates in a single reportable segment: the exploration of mineral property interests. The Company has mineral property interests in Sierra Mojada, Mexico. Geographic information is approximately
For the Three Months Ended
For the Six Months Ended
April 30,
April 30,
2018
2017
2018
2017
Mexico
$
(117,000
)
$
(198,000
)
$
(318,000
)
$
(606,000
)
Canada
(77,000
)
(401,000
)
(2,012,000
)
(663,000
)
Gabon
-
-
-
86,000
Net Loss
$
(194,000
)
$
(599,000
)
$
(2,330,000
)
$
(1,183,000
) The following table details the allocation of assets included in the accompanying balance sheet at April 30, 2018:
Canada
Mexico
Total
Cash and cash equivalents
$
235,000
$
11,000
$
246,000
Value-added tax receivable, net
-
165,000
165,000
Other receivables
11,000
2,000
13,000
Prepaid expenses and deposits
72,000
14,000
86,000
Office and mining equipment, net
-
195,000
195,000
Property concessions
-
5,020,000
5,020,000
Goodwill
-
2,058,000
2,058,000
$
318,000
$
7,465,000
$
7,783,000 The following table details the allocation of assets included in the accompanying balance sheet at October 31, 2017:
Canada
Mexico
Total
Cash and cash equivalents
$
657,000
$
25,000
$
682,000
Value-added tax receivable, net
-
157,000
157,000
Other receivables
4,000
1,000
5,000
Prepaid expenses and deposits
102,000
15,000
117,000
Office and mining equipment, net
-
209,000
209,000
Property concessions
-
5,004,000
5,004,000
Goodwill
-
2,058,000
2,058,000
$
763,000
$
7,469,000
$
8,232,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Three Months Ended
For the Six Months Ended
April 30,
April 30,
2018
2017
2018
2017
Exploration and property holding (costs) recovery for the period
Mexico Sierra Mojada
$
(109,000
)
$
(210,000
)
$
(291,000
)
$
(611,000
)
Gabon Mitzic
-
-
-
34,000
$
(109,000
)
$
(210,000
)
$
(291,000
)
$
(577,000
)</t>
  </si>
  <si>
    <t>SUBSEQUENT EVENTS</t>
  </si>
  <si>
    <t>Subsequent Events [Abstract]</t>
  </si>
  <si>
    <t>NOTE 16 – SUBSEQUENT EVENTS On June 1, 2018, the Company and its subsidiaries Minera Metalin and Contratistas entered into an Option Agreement (the “Option Agreement”) with South32 International Investment Holdings Pty Ltd (“South32”), a wholly owned subsidiary of South32 Limited (ASX/JSE/LSE: S32), whereby the Company granted South32 an option to purchase 70% of the equity of Minera Metalin (the “Option”) and oversee the mineral exploration of Minera Metalin’s Sierra Mojada Property located in Coahuila, Mexico (the “Project”). The Option Agreement provides that, upon the terms and subject to the conditions set forth in the Option Agreement, in order for South32 to maintain its Option, South32 must contribute to Minera Metalin a minimum of $10 million in tranches over the first four years including aggregate amounts of $3 million, $6 million, $8 million and $10 million by the end of years one, two, three, and four of the Option for Project funding (the “Initial Funding”). South32 may exercise the Option at any time by contributing $100 million to Minera Metalin (the “Subscription Payment”), less the amount of Initial Funding previously contributed by South32. Once the full amount of the Subscription Payment is advanced by South32 and the Option is exercised, the Company and South32 will be obligated to contribute funding to Minera Metalin on a 30/70 pro rata basis. If South32 elects not to continue with the Project during the four-year option period, the Project will remain 100% owned by the Company. The exploration program will be initially managed by the Company. The foregoing description of the Option Agreement is qualified in its entirety by Exhibit 10.1 to that certain Form 8-K filed by the Company with the Securities and Exchange Commission on June 7, 2018, which is incorporated herein by reference as Exhibit 10.1.</t>
  </si>
  <si>
    <t>SIGNIFICANT ACCOUNTING POLICIES (Policies)</t>
  </si>
  <si>
    <t>Income Taxes</t>
  </si>
  <si>
    <t>Income Taxes The Tax Cuts and Jobs Act of 2017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The law did not have a material impact on the Company’s financial position, results of operations or cash flows and disclosures.</t>
  </si>
  <si>
    <t>Recent Accounting Pronouncements</t>
  </si>
  <si>
    <t>Recent Accounting Pronouncements Adopted in the Six-Month Period Ended April 30, 2018 Effective November 1, 2017 the Company adopted the Financial Accounting Standards Board’s (“FASB”) Accounting Standards Update (“ Effective November 1, 2017, the Company adopted the FASB’s ASU Recent Accounting Pronouncements Not Yet Adopted In January 2017, the FASB issued ASU 2017-01, “Business Combinations (Topic 805): Clarifying the Definition of a Business,” which clarifies the definition of a business to assist entities in the evaluation of acquisitions and disposals of assets or businesses. These changes become effective for the Company’s fiscal year beginning November 1, 2018. At this time, the Company has not determined the effects of this update on the Company’s financial position, results of operations or cash flows and disclosures. In November 2016, the FASB issued ASU 2016-18, “Statement of Cash Flows (Topic 230): Restricted Cash,” which will require entities to show the changes in the total of cash, cash equivalents, restricted cash and restricted cash equival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ome effective for the Company’s fiscal year beginning November 1, 2018. At this time, the Company has not determined the effects of this update on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ome effective for the Company’s fiscal year beginning November 1, 2018. Early application is permitted. At this time, the Company has not determined the effects of this update on the Company’s financial position, results of operations or cash flows and disclosures. In May 2014, the FASB issued ASU 2014-09, “ Revenue from Contracts with Customers (Topic 606 ) ” , which has subsequently been amended to update revenue guidance under the newly-created ASC 606. The new standard provides a five-step approach to be applied to all contracts with customers and also requires expanded disclosures about revenue recognition. I</t>
  </si>
  <si>
    <t>VALUE-ADDED TAX RECEIVABLE (Tables)</t>
  </si>
  <si>
    <t>Summary of the Changes in the Allowance for Uncollectible Taxes</t>
  </si>
  <si>
    <t xml:space="preserve">A summary of the changes in the allowance for uncollectible VAT for the six months ended April 30, 2018 is as follows:
Allowance for uncollectible VAT – October 31, 2017
$
67,729
Provision for VAT receivable allowance
25,202
Foreign currency translation adjustment
1,851
Write-off of VAT receivable
(26
)
Allowance for uncollectible VAT – April 30, 2018
$
94,756 </t>
  </si>
  <si>
    <t>OFFICE AND MINING EQUIPMENT (Tables)</t>
  </si>
  <si>
    <t>Summary of Office and Mining Equipment</t>
  </si>
  <si>
    <t xml:space="preserve">The following is a summary of the Company’s office and mining equipment at April 30, 2018 and October 31, 2017, respectively:
April 30,
October 31,
2018
2017
Mining equipment
$
358,513
$
358,513
Vehicles
53,451
53,451
Buildings and structures
185,724
185,724
Computer equipment and software
74,236
74,236
Well equipment
39,637
39,637
Office equipment
47,597
47,597
759,158
759,158
Less: Accumulated depreciation
(564,283
)
(550,403
)
Office and mining equipment, net
$
194,875
$
208,755 </t>
  </si>
  <si>
    <t>PROPERTY CONCESSIONS (Tables)</t>
  </si>
  <si>
    <t>Summary of Property Concessions</t>
  </si>
  <si>
    <t xml:space="preserve">The following is a summary of the Company’s property concessions for the Sierra Mojada Property as at April 30, 2018 and October 31, 2017:
Property concessions – October 31, 2017
$
5,004,386
Acquisitions
15,541
Property concessions – April 30, 2018
$
5,019,927 </t>
  </si>
  <si>
    <t>GOODWILL (Tables)</t>
  </si>
  <si>
    <t>Summary of the Goodwill Balance</t>
  </si>
  <si>
    <t xml:space="preserve">The following is a summary of the Company’s goodwill balance as at April 30, 2018 and October 31, 2017:
Goodwill – April 30, 2018 and October 31, 2017
$
2,058,031 </t>
  </si>
  <si>
    <t>STOCK OPTIONS (Tables)</t>
  </si>
  <si>
    <t>Schedule of Assumptions Used to Value Stock Options Granted</t>
  </si>
  <si>
    <t>A summary of the range of assumptions used to value stock options granted for the six months ended April 30, 2018 and 2017 are as follows:
Six Months Ended April 30,
Options
2018
2017
Expected volatility
40%
78% – 87%
Risk-free interest rate
1.94%
1.35% – 1.56%
Dividend yield
—
—
Expected term (in years)
5.0
2.50 – 3.50</t>
  </si>
  <si>
    <t>Schedule of Stock Option Activity</t>
  </si>
  <si>
    <t xml:space="preserve">The following is a summary of stock option activity for the six months ended April 30, 2018:
Options
Shares
Weighted Average Exercise Price
Weighted Average Remaining Contractual Life (Years)
Aggregate Intrinsic Value
Outstanding at October 31, 2017
12,794,286
$
0.16
2.98
$
110,622
Granted
350,000
0.17
Expired
(314,286
)
0.58
Outstanding at April 30, 2018
12,830,000
$
0.15
2.62
$
634,933
Exercisable at April 30, 2018
11,471,666
$
0.16
2.46
$
555,566 </t>
  </si>
  <si>
    <t>Schedule of Stock Options Outstanding and Exercisable by Exercise Price Range</t>
  </si>
  <si>
    <t xml:space="preserve">Summarized information about stock options outstanding and exercisable at April 30, 2018 is as follows:
Options Outstanding
Options Exercisable
Exercise Price
Number Outstanding
Weighted Average Remaining Contractual Life (Years)
Weighted Average Exercise Price
Number Exercisable
Weighted Average Exercise Price
$
0.06
4,075,000
2.82
$
0.06
4,075,000
$
0.06
0.10 – 0.17
4,425,000
4.00
0.10
3,066,666
0.11
0.20 – 0.26
2,625,000
1.56
0.25
2,625,000
0.25
0.37
1,705,000
0.15
0.37
1,705,000
0.37
$
0.06 – 0.37
12,830,000
2.62
$
0.15
11,471,666
$
0.16 </t>
  </si>
  <si>
    <t>Summary of Stock Option Liability</t>
  </si>
  <si>
    <t xml:space="preserve">Stock option liability at October 31, 2017:
$
5,194
Grant of vested $CDN stock option to consultant
20,931
Change in fair value of stock option liability
5,792
Stock option liability at April 30, 2018
$
31,917 </t>
  </si>
  <si>
    <t>WARRANTS (Tables)</t>
  </si>
  <si>
    <t>Summary of Warrants Activity</t>
  </si>
  <si>
    <t>A summary of warrant activity for the six months ended April 30, 2018 is as follows:
Warrants
Shares
Weighted Average Exercise Price
Weighted Average Remaining Contractual Life (Years)
Aggregate Intrinsic Value
Outstanding and exercisable at October 31, 2017
27,164,700
$
0.10
1.70
$
9,769
Exercised
(5,479,375
)
$
0.10
Outstanding and exercisable at April 30, 2018
21,685,325
$
0.10
1.20
$
1,098,739</t>
  </si>
  <si>
    <t>Summary of Warrants Outstanding and Exercisable by Price Range</t>
  </si>
  <si>
    <t xml:space="preserve">Summarized information about warrants outstanding and exercisable at April 30, 2018 is as follows:
Warrants Outstanding and Exercisable
Exercise Price
Number Outstanding
Weighted Average Remaining Contractual Life (Years)
Weighted Average Exercise Price
$
0.08
1,219,925
1.19
$
0.08
0.10
15,925,000
1.20
0.10
0.12
4,340,000
1.22
0.12
0.16
200,400
0.22
0.16
$
0.08 – 0.16
21,685,325
1.20
$
0.10 </t>
  </si>
  <si>
    <t>Summary of warrant derivative liability</t>
  </si>
  <si>
    <t xml:space="preserve">The following is a summary of the Company’s warrant derivative liability at April 30, 2018 and October 31, 2017:
Warrant derivative liability at October 31, 2017:
$
341,717
Change in fair value of warrant derivative liability
1,305,119
Reclassification to additional paid-in capital upon exercise of warrants
(383,523
)
Warrant derivative liability at April 30, 2018
$
1,263,313 </t>
  </si>
  <si>
    <t>FINANCIAL INSTRUMENTS (Tables)</t>
  </si>
  <si>
    <t>Financial Instruments</t>
  </si>
  <si>
    <t>Summary of derivative liability under fair value</t>
  </si>
  <si>
    <t xml:space="preserve">The Company has the following liabilities under the fair value hierarchy:
April 30, 2018
Liability
Level 1
Level 2
Level 3
Stock option liability
$
—
$
—
$
31,917
Warrant derivative liability
$
—
$
—
$
1,263,313 </t>
  </si>
  <si>
    <t>SEGMENT INFORMATION (Tables)</t>
  </si>
  <si>
    <t>Schedule of Net Income (Loss) by Segment</t>
  </si>
  <si>
    <t>Geographic information is approximately
For the Three Months Ended
For the Six Months Ended
April 30,
April 30,
2018
2017
2018
2017
Mexico
$
(117,000
)
$
(198,000
)
$
(318,000
)
$
(606,000
)
Canada
(77,000
)
(401,000
)
(2,012,000
)
(663,000
)
Gabon
-
-
-
86,000
Net Loss
$
(194,000
)
$
(599,000
)
$
(2,330,000
)
$
(1,183,000
)</t>
  </si>
  <si>
    <t>Schedule of the Allocation of Assets by Segment</t>
  </si>
  <si>
    <t xml:space="preserve">The following table details the allocation of assets included in the accompanying balance sheet at April 30, 2018:
Canada
Mexico
Total
Cash and cash equivalents
$
235,000
$
11,000
$
246,000
Value-added tax receivable, net
-
165,000
165,000
Other receivables
11,000
2,000
13,000
Prepaid expenses and deposits
72,000
14,000
86,000
Office and mining equipment, net
-
195,000
195,000
Property concessions
-
5,020,000
5,020,000
Goodwill
-
2,058,000
2,058,000
$
318,000
$
7,465,000
$
7,783,000 The following table details the allocation of assets included in the accompanying balance sheet at October 31, 2017:
Canada
Mexico
Total
Cash and cash equivalents
$
657,000
$
25,000
$
682,000
Value-added tax receivable, net
-
157,000
157,000
Other receivables
4,000
1,000
5,000
Prepaid expenses and deposits
102,000
15,000
117,000
Office and mining equipment, net
-
209,000
209,000
Property concessions
-
5,004,000
5,004,000
Goodwill
-
2,058,000
2,058,000
$
763,000
$
7,469,000
$
8,232,000 </t>
  </si>
  <si>
    <t>Schedule of Exploration and Property Holding Costs by Segment</t>
  </si>
  <si>
    <t>The following table details the allocation of exploration and property holding costs for the exploration properties:
For the Three Months Ended
For the Six Months Ended
April 30,
April 30,
2018
2017
2018
2017
Exploration and property holding (costs) recovery for the period
Mexico Sierra Mojada
$
(109,000
)
$
(210,000
)
$
(291,000
)
$
(611,000
)
Gabon Mitzic
-
-
-
34,000
$
(109,000
)
$
(210,000
)
$
(291,000
)
$
(577,000
)</t>
  </si>
  <si>
    <t>ORGANIZATION, DESCRIPTION OF BUSINESS AND GOING CONCERN (Details) - USD ($)</t>
  </si>
  <si>
    <t>Accumulated Deficit</t>
  </si>
  <si>
    <t>Cash and cash equivalents</t>
  </si>
  <si>
    <t>SIGNIFICANT ACCOUNTING POLICIES (Narrative) (Details)</t>
  </si>
  <si>
    <t>Federal tax rate</t>
  </si>
  <si>
    <t>35.00%</t>
  </si>
  <si>
    <t>Federal tax rate 2018</t>
  </si>
  <si>
    <t>21.00%</t>
  </si>
  <si>
    <t>LOSS PER SHARE (Details) - shares</t>
  </si>
  <si>
    <t>Anti-dilutive shares, stock options and warrants</t>
  </si>
  <si>
    <t>VALUE-ADDED TAX RECEIVABLE (Narrative) (Details) - USD ($)</t>
  </si>
  <si>
    <t>Value-added tax receivable, current</t>
  </si>
  <si>
    <t>VALUE-ADDED TAX RECEIVABLE (Summary of the Changes in the Allowance for Uncollectible Taxes) (Details)</t>
  </si>
  <si>
    <t>Allowance for uncollectible VAT - October 31, 2017</t>
  </si>
  <si>
    <t>Provision for VAT receivable allowance</t>
  </si>
  <si>
    <t>Foreign currency translation adjustment</t>
  </si>
  <si>
    <t>Write-off VAT receivable</t>
  </si>
  <si>
    <t>Allowance for uncollectible VAT - April 30, 2018</t>
  </si>
  <si>
    <t>OFFICE AND MINING EQUIPMENT (Details) - USD ($)</t>
  </si>
  <si>
    <t>Property, Plant and Equipment [Line Items]</t>
  </si>
  <si>
    <t>Office and mining equipment, gross</t>
  </si>
  <si>
    <t>Less: Accumulated depreciation</t>
  </si>
  <si>
    <t>Office and mining equipment, net</t>
  </si>
  <si>
    <t>Mining equipment [Member]</t>
  </si>
  <si>
    <t>Vehicles [Member]</t>
  </si>
  <si>
    <t>Building and structures [Member]</t>
  </si>
  <si>
    <t>Computer equipment and software [Member]</t>
  </si>
  <si>
    <t>Well equipment [Member]</t>
  </si>
  <si>
    <t>Office equipment [Member]</t>
  </si>
  <si>
    <t>PROPERTY CONCESSIONS (Details)</t>
  </si>
  <si>
    <t>Property Concessions, beginning balance</t>
  </si>
  <si>
    <t>Acquisitions</t>
  </si>
  <si>
    <t>Property Concessions, ending balance</t>
  </si>
  <si>
    <t>GOODWILL (Summary of the Goodwill Balance) (Details) - USD ($)</t>
  </si>
  <si>
    <t>Goodwill - April 30, 2018 and October 31, 2017</t>
  </si>
  <si>
    <t>ACCRUED LIABILITIES AND EXPENSES (Details)</t>
  </si>
  <si>
    <t>Insurance premium interest rate</t>
  </si>
  <si>
    <t>7.99%</t>
  </si>
  <si>
    <t>Insurance premium maturity period</t>
  </si>
  <si>
    <t>1 year</t>
  </si>
  <si>
    <t>COMMON STOCK (Details)</t>
  </si>
  <si>
    <t>Jun. 06, 2018USD ($)shares</t>
  </si>
  <si>
    <t>Jun. 06, 2018CAD ($)$ / sharesshares</t>
  </si>
  <si>
    <t>May 07, 2018USD ($)shares</t>
  </si>
  <si>
    <t>May 07, 2018CAD ($)$ / sharesshares</t>
  </si>
  <si>
    <t>Apr. 04, 2018USD ($)shares</t>
  </si>
  <si>
    <t>Apr. 04, 2018CAD ($)$ / sharesshares</t>
  </si>
  <si>
    <t>Mar. 15, 2018USD ($)shares</t>
  </si>
  <si>
    <t>Mar. 15, 2018CAD ($)$ / sharesshares</t>
  </si>
  <si>
    <t>Mar. 14, 2018USD ($)shares</t>
  </si>
  <si>
    <t>Mar. 14, 2018CAD ($)$ / sharesshares</t>
  </si>
  <si>
    <t>Mar. 08, 2018USD ($)shares</t>
  </si>
  <si>
    <t>Mar. 08, 2018CAD ($)$ / sharesshares</t>
  </si>
  <si>
    <t>Jan. 15, 2018USD ($)shares</t>
  </si>
  <si>
    <t>Jan. 15, 2018CAD ($)$ / sharesshares</t>
  </si>
  <si>
    <t>Jan. 08, 2018USD ($)shares</t>
  </si>
  <si>
    <t>Jan. 08, 2018CAD ($)$ / sharesshares</t>
  </si>
  <si>
    <t>May 28, 2018USD ($)shares</t>
  </si>
  <si>
    <t>May 28, 2018CAD ($)$ / sharesshares</t>
  </si>
  <si>
    <t>Mar. 29, 2018USD ($)shares</t>
  </si>
  <si>
    <t>Mar. 29, 2018CAD ($)$ / sharesshares</t>
  </si>
  <si>
    <t>Mar. 28, 2018USD ($)shares</t>
  </si>
  <si>
    <t>Mar. 28, 2018CAD ($)$ / sharesshares</t>
  </si>
  <si>
    <t>Feb. 20, 2018USD ($)shares</t>
  </si>
  <si>
    <t>Feb. 20, 2018CAD ($)$ / sharesshares</t>
  </si>
  <si>
    <t>Feb. 16, 2018USD ($)shares</t>
  </si>
  <si>
    <t>Feb. 16, 2018CAD ($)$ / sharesshares</t>
  </si>
  <si>
    <t>Feb. 13, 2018USD ($)shares</t>
  </si>
  <si>
    <t>Feb. 13, 2018CAD ($)$ / sharesshares</t>
  </si>
  <si>
    <t>Jan. 29, 2018USD ($)shares</t>
  </si>
  <si>
    <t>Jan. 29, 2018CAD ($)$ / sharesshares</t>
  </si>
  <si>
    <t>Jan. 22, 2018USD ($)shares</t>
  </si>
  <si>
    <t>Jan. 22, 2018CAD ($)$ / sharesshares</t>
  </si>
  <si>
    <t>Class of Stock [Line Items]</t>
  </si>
  <si>
    <t>$CDN 0.10 Unit [Member]</t>
  </si>
  <si>
    <t>Stock issued during period, shares | shares</t>
  </si>
  <si>
    <t>Proceeds from issuance of common stock</t>
  </si>
  <si>
    <t>Warrant Acquired | shares</t>
  </si>
  <si>
    <t>$CDN 0.10 Unit [Member] | Subsequent Event [Member]</t>
  </si>
  <si>
    <t>$CDN 0.10 Unit [Member] | CDN [Member]</t>
  </si>
  <si>
    <t>Equity issuance, price per share | $ / shares</t>
  </si>
  <si>
    <t>$CDN 0.10 Unit [Member] | CDN [Member] | Subsequent Event [Member]</t>
  </si>
  <si>
    <t>$ .10</t>
  </si>
  <si>
    <t>$CDN 0.13 Unit [Member]</t>
  </si>
  <si>
    <t>$CDN 0.13 Unit [Member] | Subsequent Event [Member]</t>
  </si>
  <si>
    <t>$CDN 0.13 Unit [Member] | CDN [Member]</t>
  </si>
  <si>
    <t>$CDN 0.13 Unit [Member] | CDN [Member] | Subsequent Event [Member]</t>
  </si>
  <si>
    <t>STOCK OPTIONS (Narrative) (Details) - USD ($)</t>
  </si>
  <si>
    <t>Share-based Compensation Arrangement by Share-based Payment Award [Line Items]</t>
  </si>
  <si>
    <t>Total options granted during the period</t>
  </si>
  <si>
    <t>Stock-based compensation costs recognized during the period</t>
  </si>
  <si>
    <t>Total unrecognized compensation costs related to non-vested share based compensation arrangements granted under qualified stock option plans</t>
  </si>
  <si>
    <t>Weighted-average period for remaining compensation costs to be recognized</t>
  </si>
  <si>
    <t>5 months 27 days</t>
  </si>
  <si>
    <t>Exercise price of options granted</t>
  </si>
  <si>
    <t>2010 Plan [Member]</t>
  </si>
  <si>
    <t>The number of shares authorized under the plan</t>
  </si>
  <si>
    <t>Shares outstanding reserved for issuance upon the exercise of options or the grant of stock bonuses percentage</t>
  </si>
  <si>
    <t>10.00%</t>
  </si>
  <si>
    <t>Employee Stock Option [Member]</t>
  </si>
  <si>
    <t>Contractual term for options</t>
  </si>
  <si>
    <t>5 years</t>
  </si>
  <si>
    <t>Employee Stock Option [Member] | Issuance One [Member]</t>
  </si>
  <si>
    <t>Weighted-average grant date fair value of options granted during period</t>
  </si>
  <si>
    <t>Employee Stock Option [Member] | Minimum [Member]</t>
  </si>
  <si>
    <t>Vesting period for plan</t>
  </si>
  <si>
    <t>Employee Stock Option [Member] | Maximum [Member]</t>
  </si>
  <si>
    <t>2 years</t>
  </si>
  <si>
    <t>STOCK OPTIONS (Schedule of Assumptions Used to Value Stock Options Granted) (Details)</t>
  </si>
  <si>
    <t>Jun. 30, 2018</t>
  </si>
  <si>
    <t>Jun. 30, 2017</t>
  </si>
  <si>
    <t>Expected volatility, minimum</t>
  </si>
  <si>
    <t>78.00%</t>
  </si>
  <si>
    <t>Expected volatility, maximum</t>
  </si>
  <si>
    <t>87.00%</t>
  </si>
  <si>
    <t>Expected volatility</t>
  </si>
  <si>
    <t>40.00%</t>
  </si>
  <si>
    <t>Risk-free interest rate, minimum</t>
  </si>
  <si>
    <t>1.35%</t>
  </si>
  <si>
    <t>Risk-free interest rate, maximum</t>
  </si>
  <si>
    <t>1.56%</t>
  </si>
  <si>
    <t>Risk-free interest rate</t>
  </si>
  <si>
    <t>1.94%</t>
  </si>
  <si>
    <t>Dividend yield</t>
  </si>
  <si>
    <t>Contractual term</t>
  </si>
  <si>
    <t>Minimum [Member]</t>
  </si>
  <si>
    <t>2 years 6 months</t>
  </si>
  <si>
    <t>Maximum [Member]</t>
  </si>
  <si>
    <t>3 years 6 months</t>
  </si>
  <si>
    <t>STOCK OPTIONS (Summary of Stock Option Activity) (Details) - USD ($)</t>
  </si>
  <si>
    <t>12 Months Ended</t>
  </si>
  <si>
    <t>Shares</t>
  </si>
  <si>
    <t>Outstanding at October 31, 2017</t>
  </si>
  <si>
    <t>Granted</t>
  </si>
  <si>
    <t>Expired</t>
  </si>
  <si>
    <t>Outstanding at April 30, 2018</t>
  </si>
  <si>
    <t>Exercisable at April 30, 2018</t>
  </si>
  <si>
    <t>Weighted Average Exercise Price</t>
  </si>
  <si>
    <t>Weighted Average Remaining Contractual Life (Years), Outstanding</t>
  </si>
  <si>
    <t>2 years 7 months 13 days</t>
  </si>
  <si>
    <t>2 years 11 months 23 days</t>
  </si>
  <si>
    <t>Weighted Average Remaining Contractual Life (Years), Exercisable</t>
  </si>
  <si>
    <t>2 years 5 months 16 days</t>
  </si>
  <si>
    <t>Aggregate intrinsic value, Outstanding</t>
  </si>
  <si>
    <t>Aggregate intrinsic value, Exercisable at April 30, 2018</t>
  </si>
  <si>
    <t>STOCK OPTIONS (Summarized Information of Stock Options Outstanding and Exercisable) (Details)</t>
  </si>
  <si>
    <t>Apr. 30, 2018$ / sharesshares</t>
  </si>
  <si>
    <t>Share-based Compensation, Shares Authorized under Stock Option Plans, Exercise Price Range [Line Items]</t>
  </si>
  <si>
    <t>Minimum exercise price</t>
  </si>
  <si>
    <t>Maximum exercise price</t>
  </si>
  <si>
    <t>Number of options outstanding | shares</t>
  </si>
  <si>
    <t>Weighted Average Remaining Contractual Life (Years)</t>
  </si>
  <si>
    <t>Number Exercisable | shares</t>
  </si>
  <si>
    <t>Options Exercisable - Weighted Average Exercise Price</t>
  </si>
  <si>
    <t>0.06 [Member]</t>
  </si>
  <si>
    <t>Exercise Price</t>
  </si>
  <si>
    <t>2 years 9 months 25 days</t>
  </si>
  <si>
    <t>0.10 - 0.17 [Member]</t>
  </si>
  <si>
    <t>4 years</t>
  </si>
  <si>
    <t>0.20 - 0.26 [Member]</t>
  </si>
  <si>
    <t>1 year 6 months 21 days</t>
  </si>
  <si>
    <t>0.37 [Member]</t>
  </si>
  <si>
    <t>1 month 24 days</t>
  </si>
  <si>
    <t>STOCK OPTIONS (Summary of Stock Option Liability) (Details) - USD ($)</t>
  </si>
  <si>
    <t>Stock option liability at October 31, 2017</t>
  </si>
  <si>
    <t>Grant of vested $CDN stock option to consultant</t>
  </si>
  <si>
    <t>Change in fair value of stock option liability</t>
  </si>
  <si>
    <t>Stock option liability at April 30, 2018</t>
  </si>
  <si>
    <t>WARRANTS (Narrative) (Details) - 6 months ended Apr. 30, 2018 - Warrant [Member]</t>
  </si>
  <si>
    <t>USD ($)$ / sharesshares</t>
  </si>
  <si>
    <t>$ / shares</t>
  </si>
  <si>
    <t>Class of Warrant or Right [Line Items]</t>
  </si>
  <si>
    <t>Equity issuance, price per share</t>
  </si>
  <si>
    <t>Warrants exercised | shares</t>
  </si>
  <si>
    <t>Warrant Intrinsic value of Exercise | $</t>
  </si>
  <si>
    <t>WARRANTS (Summary of Warrant Activity) (Details) - USD ($)</t>
  </si>
  <si>
    <t>Weighted Average Remaining Contractual Life (Years), Outstanding and Exercisable</t>
  </si>
  <si>
    <t>Warrant [Member]</t>
  </si>
  <si>
    <t>Outstanding and exercisable at October 31, 2017</t>
  </si>
  <si>
    <t>Exercised</t>
  </si>
  <si>
    <t>Outstanding and exercisable at April 30, 2018</t>
  </si>
  <si>
    <t>Exercised, weighted average exercise price</t>
  </si>
  <si>
    <t>1 year 2 months 12 days</t>
  </si>
  <si>
    <t>1 year 8 months 12 days</t>
  </si>
  <si>
    <t>Aggregate intrinsic value</t>
  </si>
  <si>
    <t>WARRANTS (Summary of Warrants Outstanding and Exercisable by Price Range) (Details)</t>
  </si>
  <si>
    <t>Range of exercise price, lower limit</t>
  </si>
  <si>
    <t>Range of exercise price, upper limit</t>
  </si>
  <si>
    <t>Warrants and Exercisable outstanding | shares</t>
  </si>
  <si>
    <t>Weighted Remaining Average Contractual Life (Years)</t>
  </si>
  <si>
    <t>Weighted average exercise price, outstanding</t>
  </si>
  <si>
    <t>Warrant Exercise Price Range One [Member]</t>
  </si>
  <si>
    <t>Exercise price</t>
  </si>
  <si>
    <t>1 year 2 months 8 days</t>
  </si>
  <si>
    <t>Warrant Exercise Price Range Two [Member]</t>
  </si>
  <si>
    <t>Warrant Exercise Price Range Three [Member]</t>
  </si>
  <si>
    <t>1 year 2 months 19 days</t>
  </si>
  <si>
    <t>Warrant Exercise Price Range Four [Member]</t>
  </si>
  <si>
    <t>2 months 19 days</t>
  </si>
  <si>
    <t>WARRANTS (Summary of Warrants Derivative Liability) (Details) - USD ($)</t>
  </si>
  <si>
    <t>Warrant derivative liability at October 31, 2017:</t>
  </si>
  <si>
    <t>Change in fair value of warrant derivative liability</t>
  </si>
  <si>
    <t>Reclassification to additional paid-in capital upon exercise of warrants</t>
  </si>
  <si>
    <t>Warrant derivative liability at April 30, 2018</t>
  </si>
  <si>
    <t>FINANCIAL INSTRUMENTS (Narrative) (Details) - USD ($)</t>
  </si>
  <si>
    <t>Cash balance insured by FDIC per financial institution</t>
  </si>
  <si>
    <t>Cash balance insured by CDIC per financial institution</t>
  </si>
  <si>
    <t>Value of total cash accounts held in Mexico</t>
  </si>
  <si>
    <t>Effect of a 1% decrease in interest rates on interest income</t>
  </si>
  <si>
    <t>United States and Canadian financial institutions [Member]</t>
  </si>
  <si>
    <t>Cash balances not insured</t>
  </si>
  <si>
    <t>FINANCIAL INSTRUMENTS (Schedule of Fair Value of Derivative Liability) (Details)</t>
  </si>
  <si>
    <t>Level 1 [Member]</t>
  </si>
  <si>
    <t>Fair Value, Assets and Liabilities Measured on Recurring and Nonrecurring Basis [Line Items]</t>
  </si>
  <si>
    <t>Stock option liability</t>
  </si>
  <si>
    <t>Warrant derivative liability</t>
  </si>
  <si>
    <t>Level 2 [Member]</t>
  </si>
  <si>
    <t>Level 3 [Member]</t>
  </si>
  <si>
    <t>COMMITMENTS AND CONTINGENCIES (Royalty) (Details) - Sierra Mojada Property Concession [Member]</t>
  </si>
  <si>
    <t>Property Concessions By Location Of Concessions [Line Items]</t>
  </si>
  <si>
    <t>Percentage rate of net smelter return royalties</t>
  </si>
  <si>
    <t>2.00%</t>
  </si>
  <si>
    <t>The maximum net smelter return royalties that can be paid</t>
  </si>
  <si>
    <t>COMMITMENTS AND CONTINGENCIES (Litigation and Claims) (Details) $ in Millions</t>
  </si>
  <si>
    <t>Litigation and Claims:</t>
  </si>
  <si>
    <t>Interest rate sought on the Royalty</t>
  </si>
  <si>
    <t>6.00%</t>
  </si>
  <si>
    <t>Damages sought in litigation matter</t>
  </si>
  <si>
    <t>SEGMENT INFORMATION (Schedule of Segment Net Loss) (Details) - USD ($)</t>
  </si>
  <si>
    <t>Segment Reporting Information [Line Items]</t>
  </si>
  <si>
    <t>Net Loss</t>
  </si>
  <si>
    <t>Mexico [Member]</t>
  </si>
  <si>
    <t>Canada [Member]</t>
  </si>
  <si>
    <t>Gabon [Member]</t>
  </si>
  <si>
    <t>SEGMENT INFORMATION (Schedule of Segment Assets) (Details) - USD ($)</t>
  </si>
  <si>
    <t>Value-added tax receivable, net</t>
  </si>
  <si>
    <t>Property concessions</t>
  </si>
  <si>
    <t>Goodwill</t>
  </si>
  <si>
    <t>SEGMENT INFORMATION (Schedule of Segment Exploration and Property Holding Costs) (Details) - USD ($)</t>
  </si>
  <si>
    <t>Exploration and property holding costs for the period</t>
  </si>
  <si>
    <t>Mitzic, Gabon [Member]</t>
  </si>
  <si>
    <t>SUBSEQUENT EVENTS (Details) - Subsequent Event [Member]</t>
  </si>
  <si>
    <t>Jun. 01, 2018USD ($)</t>
  </si>
  <si>
    <t>South32 Limited [Member]</t>
  </si>
  <si>
    <t>Subsequent Event [Line Items]</t>
  </si>
  <si>
    <t>Contribution of minimum exploration fund</t>
  </si>
  <si>
    <t>Option period</t>
  </si>
  <si>
    <t>Percentage of owned</t>
  </si>
  <si>
    <t>100.00%</t>
  </si>
  <si>
    <t>South32 Limited [Member] | 1 year [Member]</t>
  </si>
  <si>
    <t>South32 Limited [Member] | 2 year [Member]</t>
  </si>
  <si>
    <t>South32 Limited [Member] | 3 year [Member]</t>
  </si>
  <si>
    <t>South32 Limited [Member] | 4 year [Member]</t>
  </si>
  <si>
    <t>Minera Metalin [Member]</t>
  </si>
  <si>
    <t>Contribution to acquired shares</t>
  </si>
  <si>
    <t>7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31093</v>
      </c>
    </row>
    <row r="11" spans="1:3">
      <c r="A11" s="4" t="s">
        <v>17</v>
      </c>
      <c r="B11" s="4" t="s">
        <v>18</v>
      </c>
    </row>
    <row r="12" spans="1:3">
      <c r="A12" s="4" t="s">
        <v>19</v>
      </c>
      <c r="B12" s="4" t="s">
        <v>20</v>
      </c>
    </row>
    <row r="13" spans="1:3">
      <c r="A13" s="4" t="s">
        <v>21</v>
      </c>
      <c r="C13" s="5" t="n">
        <v>205726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6573</v>
      </c>
      <c r="C3" s="7" t="n">
        <v>681776</v>
      </c>
    </row>
    <row r="4" spans="1:3">
      <c r="A4" s="4" t="s">
        <v>26</v>
      </c>
      <c r="B4" s="5" t="n">
        <v>165058</v>
      </c>
      <c r="C4" s="5" t="n">
        <v>156997</v>
      </c>
    </row>
    <row r="5" spans="1:3">
      <c r="A5" s="4" t="s">
        <v>27</v>
      </c>
      <c r="B5" s="5" t="n">
        <v>12689</v>
      </c>
      <c r="C5" s="5" t="n">
        <v>5245</v>
      </c>
    </row>
    <row r="6" spans="1:3">
      <c r="A6" s="4" t="s">
        <v>28</v>
      </c>
      <c r="B6" s="5" t="n">
        <v>85677</v>
      </c>
      <c r="C6" s="5" t="n">
        <v>116836</v>
      </c>
    </row>
    <row r="7" spans="1:3">
      <c r="A7" s="4" t="s">
        <v>29</v>
      </c>
      <c r="B7" s="5" t="n">
        <v>509997</v>
      </c>
      <c r="C7" s="5" t="n">
        <v>960854</v>
      </c>
    </row>
    <row r="8" spans="1:3">
      <c r="A8" s="4" t="s">
        <v>30</v>
      </c>
      <c r="B8" s="5" t="n">
        <v>194875</v>
      </c>
      <c r="C8" s="5" t="n">
        <v>208755</v>
      </c>
    </row>
    <row r="9" spans="1:3">
      <c r="A9" s="4" t="s">
        <v>31</v>
      </c>
      <c r="B9" s="5" t="n">
        <v>5019927</v>
      </c>
      <c r="C9" s="5" t="n">
        <v>5004386</v>
      </c>
    </row>
    <row r="10" spans="1:3">
      <c r="A10" s="4" t="s">
        <v>32</v>
      </c>
      <c r="B10" s="5" t="n">
        <v>2058031</v>
      </c>
      <c r="C10" s="5" t="n">
        <v>2058031</v>
      </c>
    </row>
    <row r="11" spans="1:3">
      <c r="A11" s="4" t="s">
        <v>33</v>
      </c>
      <c r="B11" s="5" t="n">
        <v>7782830</v>
      </c>
      <c r="C11" s="5" t="n">
        <v>8232026</v>
      </c>
    </row>
    <row r="12" spans="1:3">
      <c r="A12" s="3" t="s">
        <v>34</v>
      </c>
    </row>
    <row r="13" spans="1:3">
      <c r="A13" s="4" t="s">
        <v>35</v>
      </c>
      <c r="B13" s="5" t="n">
        <v>175951</v>
      </c>
      <c r="C13" s="5" t="n">
        <v>138130</v>
      </c>
    </row>
    <row r="14" spans="1:3">
      <c r="A14" s="4" t="s">
        <v>36</v>
      </c>
      <c r="B14" s="5" t="n">
        <v>220938</v>
      </c>
      <c r="C14" s="5" t="n">
        <v>313058</v>
      </c>
    </row>
    <row r="15" spans="1:3">
      <c r="A15" s="4" t="s">
        <v>37</v>
      </c>
      <c r="B15" s="5" t="n">
        <v>2000</v>
      </c>
      <c r="C15" s="5" t="n">
        <v>4780</v>
      </c>
    </row>
    <row r="16" spans="1:3">
      <c r="A16" s="4" t="s">
        <v>38</v>
      </c>
      <c r="B16" s="5" t="n">
        <v>31917</v>
      </c>
      <c r="C16" s="5" t="n">
        <v>5194</v>
      </c>
    </row>
    <row r="17" spans="1:3">
      <c r="A17" s="4" t="s">
        <v>39</v>
      </c>
      <c r="B17" s="5" t="n">
        <v>1263313</v>
      </c>
      <c r="C17" s="5" t="n">
        <v>341717</v>
      </c>
    </row>
    <row r="18" spans="1:3">
      <c r="A18" s="4" t="s">
        <v>40</v>
      </c>
      <c r="B18" s="5" t="n">
        <v>1694119</v>
      </c>
      <c r="C18" s="5" t="n">
        <v>802879</v>
      </c>
    </row>
    <row r="19" spans="1:3">
      <c r="A19" s="4" t="s">
        <v>41</v>
      </c>
      <c r="B19" s="4" t="s">
        <v>42</v>
      </c>
      <c r="C19" s="4" t="s">
        <v>42</v>
      </c>
    </row>
    <row r="20" spans="1:3">
      <c r="A20" s="3" t="s">
        <v>43</v>
      </c>
    </row>
    <row r="21" spans="1:3">
      <c r="A21" s="4" t="s">
        <v>44</v>
      </c>
      <c r="B21" s="5" t="n">
        <v>2047393</v>
      </c>
      <c r="C21" s="5" t="n">
        <v>1992599</v>
      </c>
    </row>
    <row r="22" spans="1:3">
      <c r="A22" s="4" t="s">
        <v>45</v>
      </c>
      <c r="B22" s="5" t="n">
        <v>128614759</v>
      </c>
      <c r="C22" s="5" t="n">
        <v>127679664</v>
      </c>
    </row>
    <row r="23" spans="1:3">
      <c r="A23" s="4" t="s">
        <v>46</v>
      </c>
      <c r="B23" s="5" t="n">
        <v>-124665689</v>
      </c>
      <c r="C23" s="5" t="n">
        <v>-122335364</v>
      </c>
    </row>
    <row r="24" spans="1:3">
      <c r="A24" s="4" t="s">
        <v>47</v>
      </c>
      <c r="B24" s="5" t="n">
        <v>92248</v>
      </c>
      <c r="C24" s="5" t="n">
        <v>92248</v>
      </c>
    </row>
    <row r="25" spans="1:3">
      <c r="A25" s="4" t="s">
        <v>48</v>
      </c>
      <c r="B25" s="5" t="n">
        <v>6088711</v>
      </c>
      <c r="C25" s="5" t="n">
        <v>7429147</v>
      </c>
    </row>
    <row r="26" spans="1:3">
      <c r="A26" s="4" t="s">
        <v>49</v>
      </c>
      <c r="B26" s="7" t="n">
        <v>7782830</v>
      </c>
      <c r="C26" s="7" t="n">
        <v>823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v>
      </c>
      <c r="B1" s="2" t="s">
        <v>2</v>
      </c>
      <c r="C1" s="2" t="s">
        <v>23</v>
      </c>
    </row>
    <row r="2" spans="1:3">
      <c r="A2" s="3" t="s">
        <v>51</v>
      </c>
    </row>
    <row r="3" spans="1:3">
      <c r="A3" s="4" t="s">
        <v>52</v>
      </c>
      <c r="B3" s="7" t="n">
        <v>94756</v>
      </c>
      <c r="C3" s="7" t="n">
        <v>67729</v>
      </c>
    </row>
    <row r="4" spans="1:3">
      <c r="A4" s="4" t="s">
        <v>53</v>
      </c>
      <c r="B4" s="8" t="n">
        <v>0.01</v>
      </c>
      <c r="C4" s="8" t="n">
        <v>0.01</v>
      </c>
    </row>
    <row r="5" spans="1:3">
      <c r="A5" s="4" t="s">
        <v>54</v>
      </c>
      <c r="B5" s="5" t="n">
        <v>300000000</v>
      </c>
      <c r="C5" s="5" t="n">
        <v>300000000</v>
      </c>
    </row>
    <row r="6" spans="1:3">
      <c r="A6" s="4" t="s">
        <v>55</v>
      </c>
      <c r="B6" s="5" t="n">
        <v>204739342</v>
      </c>
      <c r="C6" s="5" t="n">
        <v>199259967</v>
      </c>
    </row>
    <row r="7" spans="1:3">
      <c r="A7" s="4" t="s">
        <v>56</v>
      </c>
      <c r="B7" s="5" t="n">
        <v>204739342</v>
      </c>
      <c r="C7" s="5" t="n">
        <v>19925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141</v>
      </c>
    </row>
    <row r="3" spans="1:3">
      <c r="A3" s="4" t="s">
        <v>232</v>
      </c>
      <c r="B3" s="7" t="n">
        <v>124665689</v>
      </c>
      <c r="C3" s="7" t="n">
        <v>122335364</v>
      </c>
    </row>
    <row r="4" spans="1:3">
      <c r="A4" s="4" t="s">
        <v>233</v>
      </c>
      <c r="B4" s="7" t="n">
        <v>246573</v>
      </c>
      <c r="C4" s="7" t="n">
        <v>68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5"/>
  </cols>
  <sheetData>
    <row r="1" spans="1:2">
      <c r="A1" s="1" t="s">
        <v>234</v>
      </c>
      <c r="B1" s="2" t="s">
        <v>1</v>
      </c>
    </row>
    <row r="2" spans="1:2">
      <c r="B2" s="2" t="s">
        <v>2</v>
      </c>
    </row>
    <row r="3" spans="1:2">
      <c r="A3" s="3" t="s">
        <v>14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39</v>
      </c>
      <c r="B1" s="2" t="s">
        <v>1</v>
      </c>
    </row>
    <row r="2" spans="1:3">
      <c r="B2" s="2" t="s">
        <v>2</v>
      </c>
      <c r="C2" s="2" t="s">
        <v>59</v>
      </c>
    </row>
    <row r="3" spans="1:3">
      <c r="A3" s="3" t="s">
        <v>149</v>
      </c>
    </row>
    <row r="4" spans="1:3">
      <c r="A4" s="4" t="s">
        <v>240</v>
      </c>
      <c r="B4" s="5" t="n">
        <v>34515325</v>
      </c>
      <c r="C4" s="5" t="n">
        <v>190546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1</v>
      </c>
      <c r="B1" s="2" t="s">
        <v>2</v>
      </c>
      <c r="C1" s="2" t="s">
        <v>23</v>
      </c>
    </row>
    <row r="2" spans="1:3">
      <c r="A2" s="3" t="s">
        <v>152</v>
      </c>
    </row>
    <row r="3" spans="1:3">
      <c r="A3" s="4" t="s">
        <v>242</v>
      </c>
      <c r="B3" s="7" t="n">
        <v>165058</v>
      </c>
      <c r="C3" s="7" t="n">
        <v>1569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1</v>
      </c>
    </row>
    <row r="2" spans="1:2">
      <c r="B2" s="2" t="s">
        <v>110</v>
      </c>
    </row>
    <row r="3" spans="1:2">
      <c r="A3" s="3" t="s">
        <v>152</v>
      </c>
    </row>
    <row r="4" spans="1:2">
      <c r="A4" s="4" t="s">
        <v>244</v>
      </c>
      <c r="B4" s="7" t="n">
        <v>67729</v>
      </c>
    </row>
    <row r="5" spans="1:2">
      <c r="A5" s="4" t="s">
        <v>245</v>
      </c>
      <c r="B5" s="5" t="n">
        <v>25202</v>
      </c>
    </row>
    <row r="6" spans="1:2">
      <c r="A6" s="4" t="s">
        <v>246</v>
      </c>
      <c r="B6" s="5" t="n">
        <v>1851</v>
      </c>
    </row>
    <row r="7" spans="1:2">
      <c r="A7" s="4" t="s">
        <v>247</v>
      </c>
      <c r="B7" s="5" t="n">
        <v>-26</v>
      </c>
    </row>
    <row r="8" spans="1:2">
      <c r="A8" s="4" t="s">
        <v>248</v>
      </c>
      <c r="B8" s="7" t="n">
        <v>947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9</v>
      </c>
      <c r="B1" s="2" t="s">
        <v>2</v>
      </c>
      <c r="C1" s="2" t="s">
        <v>23</v>
      </c>
    </row>
    <row r="2" spans="1:3">
      <c r="A2" s="3" t="s">
        <v>250</v>
      </c>
    </row>
    <row r="3" spans="1:3">
      <c r="A3" s="4" t="s">
        <v>251</v>
      </c>
      <c r="B3" s="7" t="n">
        <v>759158</v>
      </c>
      <c r="C3" s="7" t="n">
        <v>759158</v>
      </c>
    </row>
    <row r="4" spans="1:3">
      <c r="A4" s="4" t="s">
        <v>252</v>
      </c>
      <c r="B4" s="5" t="n">
        <v>-564283</v>
      </c>
      <c r="C4" s="5" t="n">
        <v>-550403</v>
      </c>
    </row>
    <row r="5" spans="1:3">
      <c r="A5" s="4" t="s">
        <v>253</v>
      </c>
      <c r="B5" s="5" t="n">
        <v>194875</v>
      </c>
      <c r="C5" s="5" t="n">
        <v>208755</v>
      </c>
    </row>
    <row r="6" spans="1:3">
      <c r="A6" s="4" t="s">
        <v>254</v>
      </c>
    </row>
    <row r="7" spans="1:3">
      <c r="A7" s="3" t="s">
        <v>250</v>
      </c>
    </row>
    <row r="8" spans="1:3">
      <c r="A8" s="4" t="s">
        <v>251</v>
      </c>
      <c r="B8" s="5" t="n">
        <v>358513</v>
      </c>
      <c r="C8" s="5" t="n">
        <v>358513</v>
      </c>
    </row>
    <row r="9" spans="1:3">
      <c r="A9" s="4" t="s">
        <v>255</v>
      </c>
    </row>
    <row r="10" spans="1:3">
      <c r="A10" s="3" t="s">
        <v>250</v>
      </c>
    </row>
    <row r="11" spans="1:3">
      <c r="A11" s="4" t="s">
        <v>251</v>
      </c>
      <c r="B11" s="5" t="n">
        <v>53451</v>
      </c>
      <c r="C11" s="5" t="n">
        <v>53451</v>
      </c>
    </row>
    <row r="12" spans="1:3">
      <c r="A12" s="4" t="s">
        <v>256</v>
      </c>
    </row>
    <row r="13" spans="1:3">
      <c r="A13" s="3" t="s">
        <v>250</v>
      </c>
    </row>
    <row r="14" spans="1:3">
      <c r="A14" s="4" t="s">
        <v>251</v>
      </c>
      <c r="B14" s="5" t="n">
        <v>185724</v>
      </c>
      <c r="C14" s="5" t="n">
        <v>185724</v>
      </c>
    </row>
    <row r="15" spans="1:3">
      <c r="A15" s="4" t="s">
        <v>257</v>
      </c>
    </row>
    <row r="16" spans="1:3">
      <c r="A16" s="3" t="s">
        <v>250</v>
      </c>
    </row>
    <row r="17" spans="1:3">
      <c r="A17" s="4" t="s">
        <v>251</v>
      </c>
      <c r="B17" s="5" t="n">
        <v>74236</v>
      </c>
      <c r="C17" s="5" t="n">
        <v>74236</v>
      </c>
    </row>
    <row r="18" spans="1:3">
      <c r="A18" s="4" t="s">
        <v>258</v>
      </c>
    </row>
    <row r="19" spans="1:3">
      <c r="A19" s="3" t="s">
        <v>250</v>
      </c>
    </row>
    <row r="20" spans="1:3">
      <c r="A20" s="4" t="s">
        <v>251</v>
      </c>
      <c r="B20" s="5" t="n">
        <v>39637</v>
      </c>
      <c r="C20" s="5" t="n">
        <v>39637</v>
      </c>
    </row>
    <row r="21" spans="1:3">
      <c r="A21" s="4" t="s">
        <v>259</v>
      </c>
    </row>
    <row r="22" spans="1:3">
      <c r="A22" s="3" t="s">
        <v>250</v>
      </c>
    </row>
    <row r="23" spans="1:3">
      <c r="A23" s="4" t="s">
        <v>251</v>
      </c>
      <c r="B23" s="7" t="n">
        <v>47597</v>
      </c>
      <c r="C23" s="7" t="n">
        <v>475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260</v>
      </c>
      <c r="B1" s="2" t="s">
        <v>1</v>
      </c>
    </row>
    <row r="2" spans="1:2">
      <c r="B2" s="2" t="s">
        <v>110</v>
      </c>
    </row>
    <row r="3" spans="1:2">
      <c r="A3" s="3" t="s">
        <v>158</v>
      </c>
    </row>
    <row r="4" spans="1:2">
      <c r="A4" s="4" t="s">
        <v>261</v>
      </c>
      <c r="B4" s="7" t="n">
        <v>5004386</v>
      </c>
    </row>
    <row r="5" spans="1:2">
      <c r="A5" s="4" t="s">
        <v>262</v>
      </c>
      <c r="B5" s="5" t="n">
        <v>15541</v>
      </c>
    </row>
    <row r="6" spans="1:2">
      <c r="A6" s="4" t="s">
        <v>263</v>
      </c>
      <c r="B6" s="7" t="n">
        <v>50199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42</v>
      </c>
      <c r="C4" s="4" t="s">
        <v>42</v>
      </c>
      <c r="D4" s="4" t="s">
        <v>42</v>
      </c>
      <c r="E4" s="4" t="s">
        <v>42</v>
      </c>
    </row>
    <row r="5" spans="1:5">
      <c r="A5" s="3" t="s">
        <v>62</v>
      </c>
    </row>
    <row r="6" spans="1:5">
      <c r="A6" s="4" t="s">
        <v>63</v>
      </c>
      <c r="B6" s="5" t="n">
        <v>102536</v>
      </c>
      <c r="C6" s="5" t="n">
        <v>196578</v>
      </c>
      <c r="D6" s="5" t="n">
        <v>276640</v>
      </c>
      <c r="E6" s="5" t="n">
        <v>556775</v>
      </c>
    </row>
    <row r="7" spans="1:5">
      <c r="A7" s="4" t="s">
        <v>64</v>
      </c>
      <c r="B7" s="5" t="n">
        <v>6763</v>
      </c>
      <c r="C7" s="5" t="n">
        <v>12981</v>
      </c>
      <c r="D7" s="5" t="n">
        <v>13880</v>
      </c>
      <c r="E7" s="5" t="n">
        <v>20663</v>
      </c>
    </row>
    <row r="8" spans="1:5">
      <c r="A8" s="4" t="s">
        <v>65</v>
      </c>
      <c r="B8" s="5" t="n">
        <v>109299</v>
      </c>
      <c r="C8" s="5" t="n">
        <v>209559</v>
      </c>
      <c r="D8" s="5" t="n">
        <v>290520</v>
      </c>
      <c r="E8" s="5" t="n">
        <v>577438</v>
      </c>
    </row>
    <row r="9" spans="1:5">
      <c r="A9" s="3" t="s">
        <v>66</v>
      </c>
    </row>
    <row r="10" spans="1:5">
      <c r="A10" s="4" t="s">
        <v>67</v>
      </c>
      <c r="B10" s="5" t="n">
        <v>113045</v>
      </c>
      <c r="C10" s="5" t="n">
        <v>155546</v>
      </c>
      <c r="D10" s="5" t="n">
        <v>245342</v>
      </c>
      <c r="E10" s="5" t="n">
        <v>271734</v>
      </c>
    </row>
    <row r="11" spans="1:5">
      <c r="A11" s="4" t="s">
        <v>68</v>
      </c>
      <c r="B11" s="5" t="n">
        <v>139123</v>
      </c>
      <c r="C11" s="5" t="n">
        <v>107248</v>
      </c>
      <c r="D11" s="5" t="n">
        <v>238089</v>
      </c>
      <c r="E11" s="5" t="n">
        <v>169177</v>
      </c>
    </row>
    <row r="12" spans="1:5">
      <c r="A12" s="4" t="s">
        <v>69</v>
      </c>
      <c r="B12" s="5" t="n">
        <v>88289</v>
      </c>
      <c r="C12" s="5" t="n">
        <v>79454</v>
      </c>
      <c r="D12" s="5" t="n">
        <v>140199</v>
      </c>
      <c r="E12" s="5" t="n">
        <v>121205</v>
      </c>
    </row>
    <row r="13" spans="1:5">
      <c r="A13" s="4" t="s">
        <v>70</v>
      </c>
      <c r="B13" s="5" t="n">
        <v>38440</v>
      </c>
      <c r="C13" s="5" t="n">
        <v>59181</v>
      </c>
      <c r="D13" s="5" t="n">
        <v>80454</v>
      </c>
      <c r="E13" s="5" t="n">
        <v>93977</v>
      </c>
    </row>
    <row r="14" spans="1:5">
      <c r="A14" s="4" t="s">
        <v>71</v>
      </c>
      <c r="B14" s="5" t="n">
        <v>5800</v>
      </c>
      <c r="C14" s="5" t="n">
        <v>1204</v>
      </c>
      <c r="D14" s="5" t="n">
        <v>25202</v>
      </c>
      <c r="E14" s="5" t="n">
        <v>-49966</v>
      </c>
    </row>
    <row r="15" spans="1:5">
      <c r="A15" s="4" t="s">
        <v>72</v>
      </c>
      <c r="B15" s="5" t="n">
        <v>384697</v>
      </c>
      <c r="C15" s="5" t="n">
        <v>402633</v>
      </c>
      <c r="D15" s="5" t="n">
        <v>729286</v>
      </c>
      <c r="E15" s="5" t="n">
        <v>606127</v>
      </c>
    </row>
    <row r="16" spans="1:5">
      <c r="A16" s="4" t="s">
        <v>73</v>
      </c>
      <c r="B16" s="5" t="n">
        <v>-493996</v>
      </c>
      <c r="C16" s="5" t="n">
        <v>-612192</v>
      </c>
      <c r="D16" s="5" t="n">
        <v>-1019806</v>
      </c>
      <c r="E16" s="5" t="n">
        <v>-1183565</v>
      </c>
    </row>
    <row r="17" spans="1:5">
      <c r="A17" s="3" t="s">
        <v>74</v>
      </c>
    </row>
    <row r="18" spans="1:5">
      <c r="A18" s="4" t="s">
        <v>75</v>
      </c>
      <c r="B18" s="5" t="n">
        <v>129</v>
      </c>
      <c r="C18" s="5" t="n">
        <v>1396</v>
      </c>
      <c r="D18" s="5" t="n">
        <v>769</v>
      </c>
      <c r="E18" s="5" t="n">
        <v>1904</v>
      </c>
    </row>
    <row r="19" spans="1:5">
      <c r="A19" s="4" t="s">
        <v>76</v>
      </c>
      <c r="B19" s="5" t="n">
        <v>-690</v>
      </c>
      <c r="C19" s="5" t="n">
        <v>-663</v>
      </c>
      <c r="D19" s="5" t="n">
        <v>-1639</v>
      </c>
      <c r="E19" s="5" t="n">
        <v>-1588</v>
      </c>
    </row>
    <row r="20" spans="1:5">
      <c r="A20" s="4" t="s">
        <v>77</v>
      </c>
      <c r="B20" s="5" t="n">
        <v>5572</v>
      </c>
      <c r="C20" s="5" t="n">
        <v>9176</v>
      </c>
      <c r="D20" s="5" t="n">
        <v>2599</v>
      </c>
      <c r="E20" s="5" t="n">
        <v>-4610</v>
      </c>
    </row>
    <row r="21" spans="1:5">
      <c r="A21" s="4" t="s">
        <v>78</v>
      </c>
      <c r="B21" s="5" t="n">
        <v>2249</v>
      </c>
      <c r="C21" s="4" t="s">
        <v>42</v>
      </c>
      <c r="D21" s="5" t="n">
        <v>-5792</v>
      </c>
      <c r="E21" s="4" t="s">
        <v>42</v>
      </c>
    </row>
    <row r="22" spans="1:5">
      <c r="A22" s="4" t="s">
        <v>79</v>
      </c>
      <c r="B22" s="5" t="n">
        <v>293225</v>
      </c>
      <c r="C22" s="4" t="s">
        <v>42</v>
      </c>
      <c r="D22" s="5" t="n">
        <v>-1305119</v>
      </c>
      <c r="E22" s="4" t="s">
        <v>42</v>
      </c>
    </row>
    <row r="23" spans="1:5">
      <c r="A23" s="4" t="s">
        <v>80</v>
      </c>
      <c r="B23" s="4" t="s">
        <v>42</v>
      </c>
      <c r="C23" s="5" t="n">
        <v>5417</v>
      </c>
      <c r="D23" s="5" t="n">
        <v>225</v>
      </c>
      <c r="E23" s="5" t="n">
        <v>5417</v>
      </c>
    </row>
    <row r="24" spans="1:5">
      <c r="A24" s="4" t="s">
        <v>81</v>
      </c>
      <c r="B24" s="5" t="n">
        <v>300485</v>
      </c>
      <c r="C24" s="5" t="n">
        <v>15326</v>
      </c>
      <c r="D24" s="5" t="n">
        <v>-1308957</v>
      </c>
      <c r="E24" s="5" t="n">
        <v>1123</v>
      </c>
    </row>
    <row r="25" spans="1:5">
      <c r="A25" s="4" t="s">
        <v>82</v>
      </c>
      <c r="B25" s="5" t="n">
        <v>-193511</v>
      </c>
      <c r="C25" s="5" t="n">
        <v>-596866</v>
      </c>
      <c r="D25" s="5" t="n">
        <v>-2328763</v>
      </c>
      <c r="E25" s="5" t="n">
        <v>-1182442</v>
      </c>
    </row>
    <row r="26" spans="1:5">
      <c r="A26" s="4" t="s">
        <v>83</v>
      </c>
      <c r="B26" s="5" t="n">
        <v>236</v>
      </c>
      <c r="C26" s="5" t="n">
        <v>2237</v>
      </c>
      <c r="D26" s="5" t="n">
        <v>1562</v>
      </c>
      <c r="E26" s="5" t="n">
        <v>119</v>
      </c>
    </row>
    <row r="27" spans="1:5">
      <c r="A27" s="4" t="s">
        <v>84</v>
      </c>
      <c r="B27" s="5" t="n">
        <v>-193747</v>
      </c>
      <c r="C27" s="5" t="n">
        <v>-599103</v>
      </c>
      <c r="D27" s="5" t="n">
        <v>-2330325</v>
      </c>
      <c r="E27" s="5" t="n">
        <v>-1182561</v>
      </c>
    </row>
    <row r="28" spans="1:5">
      <c r="A28" s="3" t="s">
        <v>85</v>
      </c>
    </row>
    <row r="29" spans="1:5">
      <c r="A29" s="4" t="s">
        <v>86</v>
      </c>
      <c r="B29" s="4" t="s">
        <v>42</v>
      </c>
      <c r="C29" s="4" t="s">
        <v>42</v>
      </c>
      <c r="D29" s="4" t="s">
        <v>42</v>
      </c>
      <c r="E29" s="5" t="n">
        <v>2721</v>
      </c>
    </row>
    <row r="30" spans="1:5">
      <c r="A30" s="4" t="s">
        <v>87</v>
      </c>
      <c r="B30" s="7" t="n">
        <v>-193747</v>
      </c>
      <c r="C30" s="7" t="n">
        <v>-599103</v>
      </c>
      <c r="D30" s="7" t="n">
        <v>-2330325</v>
      </c>
      <c r="E30" s="7" t="n">
        <v>-1179840</v>
      </c>
    </row>
    <row r="31" spans="1:5">
      <c r="A31" s="4" t="s">
        <v>88</v>
      </c>
      <c r="B31" s="4" t="s">
        <v>42</v>
      </c>
      <c r="C31" s="4" t="s">
        <v>42</v>
      </c>
      <c r="D31" s="8" t="n">
        <v>-0.01</v>
      </c>
      <c r="E31" s="8" t="n">
        <v>-0.01</v>
      </c>
    </row>
    <row r="32" spans="1:5">
      <c r="A32" s="4" t="s">
        <v>89</v>
      </c>
      <c r="B32" s="5" t="n">
        <v>202514499</v>
      </c>
      <c r="C32" s="5" t="n">
        <v>177894967</v>
      </c>
      <c r="D32" s="5" t="n">
        <v>200944274</v>
      </c>
      <c r="E32" s="5" t="n">
        <v>1778949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4</v>
      </c>
      <c r="B1" s="2" t="s">
        <v>2</v>
      </c>
      <c r="C1" s="2" t="s">
        <v>23</v>
      </c>
    </row>
    <row r="2" spans="1:3">
      <c r="A2" s="3" t="s">
        <v>161</v>
      </c>
    </row>
    <row r="3" spans="1:3">
      <c r="A3" s="4" t="s">
        <v>265</v>
      </c>
      <c r="B3" s="7" t="n">
        <v>2058031</v>
      </c>
      <c r="C3" s="7" t="n">
        <v>20580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66</v>
      </c>
      <c r="B1" s="2" t="s">
        <v>1</v>
      </c>
    </row>
    <row r="2" spans="1:2">
      <c r="B2" s="2" t="s">
        <v>110</v>
      </c>
    </row>
    <row r="3" spans="1:2">
      <c r="A3" s="3" t="s">
        <v>164</v>
      </c>
    </row>
    <row r="4" spans="1:2">
      <c r="A4" s="4" t="s">
        <v>267</v>
      </c>
      <c r="B4" s="4" t="s">
        <v>268</v>
      </c>
    </row>
    <row r="5" spans="1:2">
      <c r="A5" s="4" t="s">
        <v>269</v>
      </c>
      <c r="B5" s="4" t="s">
        <v>270</v>
      </c>
    </row>
    <row r="6" spans="1:2">
      <c r="A6" s="4" t="s">
        <v>123</v>
      </c>
      <c r="B6" s="7" t="n">
        <v>2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H39"/>
  <sheetViews>
    <sheetView workbookViewId="0">
      <selection activeCell="A1" sqref="A1"/>
    </sheetView>
  </sheetViews>
  <sheetFormatPr baseColWidth="8" defaultRowHeight="15" outlineLevelCol="0"/>
  <cols>
    <col customWidth="1" max="1" min="1" width="67"/>
    <col customWidth="1" max="2" min="2" width="27"/>
    <col customWidth="1" max="3" min="3" width="37"/>
    <col customWidth="1" max="4" min="4" width="26"/>
    <col customWidth="1" max="5" min="5" width="36"/>
    <col customWidth="1" max="6" min="6" width="27"/>
    <col customWidth="1" max="7" min="7" width="37"/>
    <col customWidth="1" max="8" min="8" width="27"/>
    <col customWidth="1" max="9" min="9" width="37"/>
    <col customWidth="1" max="10" min="10" width="27"/>
    <col customWidth="1" max="11" min="11" width="37"/>
    <col customWidth="1" max="12" min="12" width="27"/>
    <col customWidth="1" max="13" min="13" width="37"/>
    <col customWidth="1" max="14" min="14" width="27"/>
    <col customWidth="1" max="15" min="15" width="37"/>
    <col customWidth="1" max="16" min="16" width="27"/>
    <col customWidth="1" max="17" min="17" width="37"/>
    <col customWidth="1" max="18" min="18" width="26"/>
    <col customWidth="1" max="19" min="19" width="36"/>
    <col customWidth="1" max="20" min="20" width="27"/>
    <col customWidth="1" max="21" min="21" width="37"/>
    <col customWidth="1" max="22" min="22" width="27"/>
    <col customWidth="1" max="23" min="23" width="37"/>
    <col customWidth="1" max="24" min="24" width="27"/>
    <col customWidth="1" max="25" min="25" width="37"/>
    <col customWidth="1" max="26" min="26" width="27"/>
    <col customWidth="1" max="27" min="27" width="37"/>
    <col customWidth="1" max="28" min="28" width="27"/>
    <col customWidth="1" max="29" min="29" width="37"/>
    <col customWidth="1" max="30" min="30" width="27"/>
    <col customWidth="1" max="31" min="31" width="37"/>
    <col customWidth="1" max="32" min="32" width="27"/>
    <col customWidth="1" max="33" min="33" width="37"/>
    <col customWidth="1" max="34" min="34" width="21"/>
  </cols>
  <sheetData>
    <row r="1" spans="1:34">
      <c r="A1" s="1" t="s">
        <v>271</v>
      </c>
      <c r="B1" s="2" t="s">
        <v>272</v>
      </c>
      <c r="C1" s="2" t="s">
        <v>273</v>
      </c>
      <c r="D1" s="2" t="s">
        <v>274</v>
      </c>
      <c r="E1" s="2" t="s">
        <v>275</v>
      </c>
      <c r="F1" s="2" t="s">
        <v>276</v>
      </c>
      <c r="G1" s="2" t="s">
        <v>277</v>
      </c>
      <c r="H1" s="2" t="s">
        <v>278</v>
      </c>
      <c r="I1" s="2" t="s">
        <v>279</v>
      </c>
      <c r="J1" s="2" t="s">
        <v>280</v>
      </c>
      <c r="K1" s="2" t="s">
        <v>281</v>
      </c>
      <c r="L1" s="2" t="s">
        <v>282</v>
      </c>
      <c r="M1" s="2" t="s">
        <v>283</v>
      </c>
      <c r="N1" s="2" t="s">
        <v>284</v>
      </c>
      <c r="O1" s="2" t="s">
        <v>285</v>
      </c>
      <c r="P1" s="2" t="s">
        <v>286</v>
      </c>
      <c r="Q1" s="2" t="s">
        <v>287</v>
      </c>
      <c r="R1" s="2" t="s">
        <v>288</v>
      </c>
      <c r="S1" s="2" t="s">
        <v>289</v>
      </c>
      <c r="T1" s="2" t="s">
        <v>290</v>
      </c>
      <c r="U1" s="2" t="s">
        <v>291</v>
      </c>
      <c r="V1" s="2" t="s">
        <v>292</v>
      </c>
      <c r="W1" s="2" t="s">
        <v>293</v>
      </c>
      <c r="X1" s="2" t="s">
        <v>294</v>
      </c>
      <c r="Y1" s="2" t="s">
        <v>295</v>
      </c>
      <c r="Z1" s="2" t="s">
        <v>296</v>
      </c>
      <c r="AA1" s="2" t="s">
        <v>297</v>
      </c>
      <c r="AB1" s="2" t="s">
        <v>298</v>
      </c>
      <c r="AC1" s="2" t="s">
        <v>299</v>
      </c>
      <c r="AD1" s="2" t="s">
        <v>300</v>
      </c>
      <c r="AE1" s="2" t="s">
        <v>301</v>
      </c>
      <c r="AF1" s="2" t="s">
        <v>302</v>
      </c>
      <c r="AG1" s="2" t="s">
        <v>303</v>
      </c>
      <c r="AH1" s="2" t="s">
        <v>110</v>
      </c>
    </row>
    <row r="2" spans="1:34">
      <c r="A2" s="3" t="s">
        <v>304</v>
      </c>
    </row>
    <row r="3" spans="1:34">
      <c r="A3" s="4" t="s">
        <v>111</v>
      </c>
      <c r="AH3" s="7" t="n">
        <v>915</v>
      </c>
    </row>
    <row r="4" spans="1:34">
      <c r="A4" s="4" t="s">
        <v>305</v>
      </c>
    </row>
    <row r="5" spans="1:34">
      <c r="A5" s="3" t="s">
        <v>304</v>
      </c>
    </row>
    <row r="6" spans="1:34">
      <c r="A6" s="4" t="s">
        <v>306</v>
      </c>
      <c r="V6" s="5" t="n">
        <v>8750</v>
      </c>
      <c r="W6" s="5" t="n">
        <v>8750</v>
      </c>
      <c r="X6" s="5" t="n">
        <v>8750</v>
      </c>
      <c r="Y6" s="5" t="n">
        <v>8750</v>
      </c>
      <c r="AD6" s="5" t="n">
        <v>21875</v>
      </c>
      <c r="AE6" s="5" t="n">
        <v>21875</v>
      </c>
    </row>
    <row r="7" spans="1:34">
      <c r="A7" s="4" t="s">
        <v>307</v>
      </c>
      <c r="V7" s="7" t="n">
        <v>678</v>
      </c>
      <c r="X7" s="7" t="n">
        <v>693</v>
      </c>
      <c r="AD7" s="7" t="n">
        <v>1773</v>
      </c>
    </row>
    <row r="8" spans="1:34">
      <c r="A8" s="4" t="s">
        <v>308</v>
      </c>
      <c r="W8" s="5" t="n">
        <v>8750</v>
      </c>
      <c r="Y8" s="5" t="n">
        <v>8750</v>
      </c>
      <c r="AE8" s="5" t="n">
        <v>21875</v>
      </c>
    </row>
    <row r="9" spans="1:34">
      <c r="A9" s="4" t="s">
        <v>309</v>
      </c>
    </row>
    <row r="10" spans="1:34">
      <c r="A10" s="3" t="s">
        <v>304</v>
      </c>
    </row>
    <row r="11" spans="1:34">
      <c r="A11" s="4" t="s">
        <v>306</v>
      </c>
      <c r="B11" s="5" t="n">
        <v>43750</v>
      </c>
      <c r="C11" s="5" t="n">
        <v>43750</v>
      </c>
      <c r="D11" s="5" t="n">
        <v>526000</v>
      </c>
      <c r="E11" s="5" t="n">
        <v>526000</v>
      </c>
      <c r="R11" s="5" t="n">
        <v>292250</v>
      </c>
      <c r="S11" s="5" t="n">
        <v>292250</v>
      </c>
    </row>
    <row r="12" spans="1:34">
      <c r="A12" s="4" t="s">
        <v>307</v>
      </c>
      <c r="B12" s="7" t="n">
        <v>3388</v>
      </c>
      <c r="D12" s="7" t="n">
        <v>40889</v>
      </c>
      <c r="R12" s="7" t="n">
        <v>22479</v>
      </c>
    </row>
    <row r="13" spans="1:34">
      <c r="A13" s="4" t="s">
        <v>308</v>
      </c>
      <c r="C13" s="5" t="n">
        <v>43750</v>
      </c>
      <c r="E13" s="5" t="n">
        <v>526000</v>
      </c>
      <c r="S13" s="5" t="n">
        <v>292250</v>
      </c>
    </row>
    <row r="14" spans="1:34">
      <c r="A14" s="4" t="s">
        <v>310</v>
      </c>
    </row>
    <row r="15" spans="1:34">
      <c r="A15" s="3" t="s">
        <v>304</v>
      </c>
    </row>
    <row r="16" spans="1:34">
      <c r="A16" s="4" t="s">
        <v>311</v>
      </c>
      <c r="W16" s="8" t="n">
        <v>0.1</v>
      </c>
      <c r="Y16" s="8" t="n">
        <v>0.1</v>
      </c>
      <c r="AE16" s="8" t="n">
        <v>0.1</v>
      </c>
    </row>
    <row r="17" spans="1:34">
      <c r="A17" s="4" t="s">
        <v>307</v>
      </c>
      <c r="W17" s="7" t="n">
        <v>875</v>
      </c>
      <c r="Y17" s="7" t="n">
        <v>875</v>
      </c>
      <c r="AE17" s="7" t="n">
        <v>2188</v>
      </c>
    </row>
    <row r="18" spans="1:34">
      <c r="A18" s="4" t="s">
        <v>312</v>
      </c>
    </row>
    <row r="19" spans="1:34">
      <c r="A19" s="3" t="s">
        <v>304</v>
      </c>
    </row>
    <row r="20" spans="1:34">
      <c r="A20" s="4" t="s">
        <v>311</v>
      </c>
      <c r="C20" s="8" t="n">
        <v>0.1</v>
      </c>
      <c r="E20" s="4" t="s">
        <v>313</v>
      </c>
      <c r="S20" s="8" t="n">
        <v>0.1</v>
      </c>
    </row>
    <row r="21" spans="1:34">
      <c r="A21" s="4" t="s">
        <v>307</v>
      </c>
      <c r="C21" s="7" t="n">
        <v>4375</v>
      </c>
      <c r="E21" s="7" t="n">
        <v>52600</v>
      </c>
      <c r="S21" s="7" t="n">
        <v>29225</v>
      </c>
    </row>
    <row r="22" spans="1:34">
      <c r="A22" s="4" t="s">
        <v>314</v>
      </c>
    </row>
    <row r="23" spans="1:34">
      <c r="A23" s="3" t="s">
        <v>304</v>
      </c>
    </row>
    <row r="24" spans="1:34">
      <c r="A24" s="4" t="s">
        <v>306</v>
      </c>
      <c r="F24" s="5" t="n">
        <v>625000</v>
      </c>
      <c r="G24" s="5" t="n">
        <v>625000</v>
      </c>
      <c r="H24" s="5" t="n">
        <v>1025000</v>
      </c>
      <c r="I24" s="5" t="n">
        <v>1025000</v>
      </c>
      <c r="J24" s="5" t="n">
        <v>250000</v>
      </c>
      <c r="K24" s="5" t="n">
        <v>250000</v>
      </c>
      <c r="L24" s="5" t="n">
        <v>974500</v>
      </c>
      <c r="M24" s="5" t="n">
        <v>974500</v>
      </c>
      <c r="N24" s="5" t="n">
        <v>625000</v>
      </c>
      <c r="O24" s="5" t="n">
        <v>625000</v>
      </c>
      <c r="P24" s="5" t="n">
        <v>200000</v>
      </c>
      <c r="Q24" s="5" t="n">
        <v>200000</v>
      </c>
      <c r="T24" s="5" t="n">
        <v>1000000</v>
      </c>
      <c r="U24" s="5" t="n">
        <v>1000000</v>
      </c>
      <c r="X24" s="5" t="n">
        <v>250000</v>
      </c>
      <c r="Y24" s="5" t="n">
        <v>250000</v>
      </c>
      <c r="Z24" s="5" t="n">
        <v>250000</v>
      </c>
      <c r="AA24" s="5" t="n">
        <v>250000</v>
      </c>
      <c r="AB24" s="5" t="n">
        <v>178000</v>
      </c>
      <c r="AC24" s="5" t="n">
        <v>178000</v>
      </c>
      <c r="AF24" s="5" t="n">
        <v>62500</v>
      </c>
      <c r="AG24" s="5" t="n">
        <v>62500</v>
      </c>
    </row>
    <row r="25" spans="1:34">
      <c r="A25" s="4" t="s">
        <v>307</v>
      </c>
      <c r="F25" s="7" t="n">
        <v>63432</v>
      </c>
      <c r="H25" s="7" t="n">
        <v>102248</v>
      </c>
      <c r="J25" s="7" t="n">
        <v>25108</v>
      </c>
      <c r="L25" s="7" t="n">
        <v>98000</v>
      </c>
      <c r="N25" s="7" t="n">
        <v>65408</v>
      </c>
      <c r="P25" s="7" t="n">
        <v>20931</v>
      </c>
      <c r="T25" s="7" t="n">
        <v>100822</v>
      </c>
      <c r="X25" s="7" t="n">
        <v>25749</v>
      </c>
      <c r="Z25" s="7" t="n">
        <v>25917</v>
      </c>
      <c r="AB25" s="7" t="n">
        <v>18365</v>
      </c>
      <c r="AF25" s="7" t="n">
        <v>6522</v>
      </c>
    </row>
    <row r="26" spans="1:34">
      <c r="A26" s="4" t="s">
        <v>308</v>
      </c>
      <c r="G26" s="5" t="n">
        <v>625000</v>
      </c>
      <c r="I26" s="5" t="n">
        <v>1025000</v>
      </c>
      <c r="K26" s="5" t="n">
        <v>250000</v>
      </c>
      <c r="M26" s="5" t="n">
        <v>974500</v>
      </c>
      <c r="O26" s="5" t="n">
        <v>625000</v>
      </c>
      <c r="Q26" s="5" t="n">
        <v>200000</v>
      </c>
      <c r="U26" s="5" t="n">
        <v>1000000</v>
      </c>
      <c r="Y26" s="5" t="n">
        <v>250000</v>
      </c>
      <c r="AA26" s="5" t="n">
        <v>250000</v>
      </c>
      <c r="AC26" s="5" t="n">
        <v>178000</v>
      </c>
      <c r="AG26" s="5" t="n">
        <v>62500</v>
      </c>
    </row>
    <row r="27" spans="1:34">
      <c r="A27" s="4" t="s">
        <v>315</v>
      </c>
    </row>
    <row r="28" spans="1:34">
      <c r="A28" s="3" t="s">
        <v>304</v>
      </c>
    </row>
    <row r="29" spans="1:34">
      <c r="A29" s="4" t="s">
        <v>306</v>
      </c>
      <c r="D29" s="5" t="n">
        <v>125000</v>
      </c>
      <c r="E29" s="5" t="n">
        <v>125000</v>
      </c>
    </row>
    <row r="30" spans="1:34">
      <c r="A30" s="4" t="s">
        <v>307</v>
      </c>
      <c r="D30" s="7" t="n">
        <v>12632</v>
      </c>
    </row>
    <row r="31" spans="1:34">
      <c r="A31" s="4" t="s">
        <v>308</v>
      </c>
      <c r="E31" s="5" t="n">
        <v>125000</v>
      </c>
    </row>
    <row r="32" spans="1:34">
      <c r="A32" s="4" t="s">
        <v>316</v>
      </c>
    </row>
    <row r="33" spans="1:34">
      <c r="A33" s="3" t="s">
        <v>304</v>
      </c>
    </row>
    <row r="34" spans="1:34">
      <c r="A34" s="4" t="s">
        <v>311</v>
      </c>
      <c r="G34" s="8" t="n">
        <v>0.13</v>
      </c>
      <c r="I34" s="8" t="n">
        <v>0.13</v>
      </c>
      <c r="K34" s="8" t="n">
        <v>0.13</v>
      </c>
      <c r="M34" s="8" t="n">
        <v>0.13</v>
      </c>
      <c r="O34" s="8" t="n">
        <v>0.13</v>
      </c>
      <c r="Q34" s="8" t="n">
        <v>0.13</v>
      </c>
      <c r="U34" s="8" t="n">
        <v>0.13</v>
      </c>
      <c r="Y34" s="8" t="n">
        <v>0.13</v>
      </c>
      <c r="AA34" s="8" t="n">
        <v>0.13</v>
      </c>
      <c r="AC34" s="8" t="n">
        <v>0.13</v>
      </c>
      <c r="AG34" s="8" t="n">
        <v>0.13</v>
      </c>
    </row>
    <row r="35" spans="1:34">
      <c r="A35" s="4" t="s">
        <v>307</v>
      </c>
      <c r="G35" s="7" t="n">
        <v>81250</v>
      </c>
      <c r="I35" s="7" t="n">
        <v>133250</v>
      </c>
      <c r="K35" s="7" t="n">
        <v>32500</v>
      </c>
      <c r="M35" s="7" t="n">
        <v>126685</v>
      </c>
      <c r="O35" s="7" t="n">
        <v>81250</v>
      </c>
      <c r="Q35" s="7" t="n">
        <v>26000</v>
      </c>
      <c r="U35" s="7" t="n">
        <v>130000</v>
      </c>
      <c r="Y35" s="7" t="n">
        <v>32500</v>
      </c>
      <c r="AA35" s="7" t="n">
        <v>32500</v>
      </c>
      <c r="AC35" s="7" t="n">
        <v>23140</v>
      </c>
      <c r="AG35" s="7" t="n">
        <v>8125</v>
      </c>
    </row>
    <row r="36" spans="1:34">
      <c r="A36" s="4" t="s">
        <v>317</v>
      </c>
    </row>
    <row r="37" spans="1:34">
      <c r="A37" s="3" t="s">
        <v>304</v>
      </c>
    </row>
    <row r="38" spans="1:34">
      <c r="A38" s="4" t="s">
        <v>311</v>
      </c>
      <c r="E38" s="8" t="n">
        <v>0.13</v>
      </c>
    </row>
    <row r="39" spans="1:34">
      <c r="A39" s="4" t="s">
        <v>307</v>
      </c>
      <c r="E39" s="7" t="n">
        <v>16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18</v>
      </c>
      <c r="B1" s="2" t="s">
        <v>1</v>
      </c>
    </row>
    <row r="2" spans="1:3">
      <c r="B2" s="2" t="s">
        <v>2</v>
      </c>
      <c r="C2" s="2" t="s">
        <v>59</v>
      </c>
    </row>
    <row r="3" spans="1:3">
      <c r="A3" s="3" t="s">
        <v>319</v>
      </c>
    </row>
    <row r="4" spans="1:3">
      <c r="A4" s="4" t="s">
        <v>320</v>
      </c>
      <c r="B4" s="5" t="n">
        <v>350000</v>
      </c>
    </row>
    <row r="5" spans="1:3">
      <c r="A5" s="4" t="s">
        <v>321</v>
      </c>
      <c r="B5" s="7" t="n">
        <v>72565</v>
      </c>
      <c r="C5" s="7" t="n">
        <v>98758</v>
      </c>
    </row>
    <row r="6" spans="1:3">
      <c r="A6" s="4" t="s">
        <v>322</v>
      </c>
      <c r="B6" s="7" t="n">
        <v>32320</v>
      </c>
    </row>
    <row r="7" spans="1:3">
      <c r="A7" s="4" t="s">
        <v>323</v>
      </c>
      <c r="B7" s="4" t="s">
        <v>324</v>
      </c>
    </row>
    <row r="8" spans="1:3">
      <c r="A8" s="4" t="s">
        <v>325</v>
      </c>
      <c r="B8" s="8" t="n">
        <v>0.17</v>
      </c>
    </row>
    <row r="9" spans="1:3">
      <c r="A9" s="4" t="s">
        <v>326</v>
      </c>
    </row>
    <row r="10" spans="1:3">
      <c r="A10" s="3" t="s">
        <v>319</v>
      </c>
    </row>
    <row r="11" spans="1:3">
      <c r="A11" s="4" t="s">
        <v>327</v>
      </c>
      <c r="B11" s="5" t="n">
        <v>30000000</v>
      </c>
    </row>
    <row r="12" spans="1:3">
      <c r="A12" s="4" t="s">
        <v>328</v>
      </c>
      <c r="B12" s="4" t="s">
        <v>329</v>
      </c>
    </row>
    <row r="13" spans="1:3">
      <c r="A13" s="4" t="s">
        <v>330</v>
      </c>
    </row>
    <row r="14" spans="1:3">
      <c r="A14" s="3" t="s">
        <v>319</v>
      </c>
    </row>
    <row r="15" spans="1:3">
      <c r="A15" s="4" t="s">
        <v>331</v>
      </c>
      <c r="B15" s="4" t="s">
        <v>332</v>
      </c>
    </row>
    <row r="16" spans="1:3">
      <c r="A16" s="4" t="s">
        <v>333</v>
      </c>
    </row>
    <row r="17" spans="1:3">
      <c r="A17" s="3" t="s">
        <v>319</v>
      </c>
    </row>
    <row r="18" spans="1:3">
      <c r="A18" s="4" t="s">
        <v>320</v>
      </c>
      <c r="B18" s="5" t="n">
        <v>350000</v>
      </c>
      <c r="C18" s="5" t="n">
        <v>4075000</v>
      </c>
    </row>
    <row r="19" spans="1:3">
      <c r="A19" s="4" t="s">
        <v>325</v>
      </c>
      <c r="B19" s="9" t="n">
        <v>0.215</v>
      </c>
      <c r="C19" s="9" t="n">
        <v>0.125</v>
      </c>
    </row>
    <row r="20" spans="1:3">
      <c r="A20" s="4" t="s">
        <v>334</v>
      </c>
      <c r="B20" s="8" t="n">
        <v>0.06</v>
      </c>
      <c r="C20" s="8" t="n">
        <v>0.05</v>
      </c>
    </row>
    <row r="21" spans="1:3">
      <c r="A21" s="4" t="s">
        <v>335</v>
      </c>
    </row>
    <row r="22" spans="1:3">
      <c r="A22" s="3" t="s">
        <v>319</v>
      </c>
    </row>
    <row r="23" spans="1:3">
      <c r="A23" s="4" t="s">
        <v>336</v>
      </c>
      <c r="B23" s="4" t="s">
        <v>270</v>
      </c>
    </row>
    <row r="24" spans="1:3">
      <c r="A24" s="4" t="s">
        <v>337</v>
      </c>
    </row>
    <row r="25" spans="1:3">
      <c r="A25" s="3" t="s">
        <v>319</v>
      </c>
    </row>
    <row r="26" spans="1:3">
      <c r="A26" s="4" t="s">
        <v>336</v>
      </c>
      <c r="B26" s="4" t="s">
        <v>3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39</v>
      </c>
      <c r="B1" s="2" t="s">
        <v>1</v>
      </c>
    </row>
    <row r="2" spans="1:3">
      <c r="B2" s="2" t="s">
        <v>340</v>
      </c>
      <c r="C2" s="2" t="s">
        <v>341</v>
      </c>
    </row>
    <row r="3" spans="1:3">
      <c r="A3" s="3" t="s">
        <v>319</v>
      </c>
    </row>
    <row r="4" spans="1:3">
      <c r="A4" s="4" t="s">
        <v>342</v>
      </c>
      <c r="C4" s="4" t="s">
        <v>343</v>
      </c>
    </row>
    <row r="5" spans="1:3">
      <c r="A5" s="4" t="s">
        <v>344</v>
      </c>
      <c r="C5" s="4" t="s">
        <v>345</v>
      </c>
    </row>
    <row r="6" spans="1:3">
      <c r="A6" s="4" t="s">
        <v>346</v>
      </c>
      <c r="B6" s="4" t="s">
        <v>347</v>
      </c>
    </row>
    <row r="7" spans="1:3">
      <c r="A7" s="4" t="s">
        <v>348</v>
      </c>
      <c r="C7" s="4" t="s">
        <v>349</v>
      </c>
    </row>
    <row r="8" spans="1:3">
      <c r="A8" s="4" t="s">
        <v>350</v>
      </c>
      <c r="C8" s="4" t="s">
        <v>351</v>
      </c>
    </row>
    <row r="9" spans="1:3">
      <c r="A9" s="4" t="s">
        <v>352</v>
      </c>
      <c r="B9" s="4" t="s">
        <v>353</v>
      </c>
    </row>
    <row r="10" spans="1:3">
      <c r="A10" s="4" t="s">
        <v>354</v>
      </c>
      <c r="B10" s="4" t="s">
        <v>42</v>
      </c>
      <c r="C10" s="4" t="s">
        <v>42</v>
      </c>
    </row>
    <row r="11" spans="1:3">
      <c r="A11" s="4" t="s">
        <v>355</v>
      </c>
      <c r="B11" s="4" t="s">
        <v>332</v>
      </c>
    </row>
    <row r="12" spans="1:3">
      <c r="A12" s="4" t="s">
        <v>356</v>
      </c>
    </row>
    <row r="13" spans="1:3">
      <c r="A13" s="3" t="s">
        <v>319</v>
      </c>
    </row>
    <row r="14" spans="1:3">
      <c r="A14" s="4" t="s">
        <v>355</v>
      </c>
      <c r="C14" s="4" t="s">
        <v>357</v>
      </c>
    </row>
    <row r="15" spans="1:3">
      <c r="A15" s="4" t="s">
        <v>358</v>
      </c>
    </row>
    <row r="16" spans="1:3">
      <c r="A16" s="3" t="s">
        <v>319</v>
      </c>
    </row>
    <row r="17" spans="1:3">
      <c r="A17" s="4" t="s">
        <v>355</v>
      </c>
      <c r="C17" s="4" t="s">
        <v>3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5"/>
    <col customWidth="1" max="3" min="3" width="26"/>
  </cols>
  <sheetData>
    <row r="1" spans="1:3">
      <c r="A1" s="1" t="s">
        <v>360</v>
      </c>
      <c r="B1" s="2" t="s">
        <v>1</v>
      </c>
      <c r="C1" s="2" t="s">
        <v>361</v>
      </c>
    </row>
    <row r="2" spans="1:3">
      <c r="B2" s="2" t="s">
        <v>2</v>
      </c>
      <c r="C2" s="2" t="s">
        <v>23</v>
      </c>
    </row>
    <row r="3" spans="1:3">
      <c r="A3" s="3" t="s">
        <v>362</v>
      </c>
    </row>
    <row r="4" spans="1:3">
      <c r="A4" s="4" t="s">
        <v>363</v>
      </c>
      <c r="B4" s="5" t="n">
        <v>12794286</v>
      </c>
    </row>
    <row r="5" spans="1:3">
      <c r="A5" s="4" t="s">
        <v>364</v>
      </c>
      <c r="B5" s="5" t="n">
        <v>350000</v>
      </c>
    </row>
    <row r="6" spans="1:3">
      <c r="A6" s="4" t="s">
        <v>365</v>
      </c>
      <c r="B6" s="5" t="n">
        <v>-314286</v>
      </c>
    </row>
    <row r="7" spans="1:3">
      <c r="A7" s="4" t="s">
        <v>366</v>
      </c>
      <c r="B7" s="5" t="n">
        <v>12830000</v>
      </c>
      <c r="C7" s="5" t="n">
        <v>12794286</v>
      </c>
    </row>
    <row r="8" spans="1:3">
      <c r="A8" s="4" t="s">
        <v>367</v>
      </c>
      <c r="B8" s="5" t="n">
        <v>11471666</v>
      </c>
    </row>
    <row r="9" spans="1:3">
      <c r="A9" s="3" t="s">
        <v>368</v>
      </c>
    </row>
    <row r="10" spans="1:3">
      <c r="A10" s="4" t="s">
        <v>363</v>
      </c>
      <c r="B10" s="8" t="n">
        <v>0.16</v>
      </c>
    </row>
    <row r="11" spans="1:3">
      <c r="A11" s="4" t="s">
        <v>364</v>
      </c>
      <c r="B11" s="10" t="n">
        <v>0.17</v>
      </c>
    </row>
    <row r="12" spans="1:3">
      <c r="A12" s="4" t="s">
        <v>365</v>
      </c>
      <c r="B12" s="10" t="n">
        <v>0.58</v>
      </c>
    </row>
    <row r="13" spans="1:3">
      <c r="A13" s="4" t="s">
        <v>366</v>
      </c>
      <c r="B13" s="10" t="n">
        <v>0.15</v>
      </c>
      <c r="C13" s="8" t="n">
        <v>0.16</v>
      </c>
    </row>
    <row r="14" spans="1:3">
      <c r="A14" s="4" t="s">
        <v>367</v>
      </c>
      <c r="B14" s="8" t="n">
        <v>0.16</v>
      </c>
    </row>
    <row r="15" spans="1:3">
      <c r="A15" s="4" t="s">
        <v>369</v>
      </c>
      <c r="B15" s="4" t="s">
        <v>370</v>
      </c>
      <c r="C15" s="4" t="s">
        <v>371</v>
      </c>
    </row>
    <row r="16" spans="1:3">
      <c r="A16" s="4" t="s">
        <v>372</v>
      </c>
      <c r="B16" s="4" t="s">
        <v>373</v>
      </c>
    </row>
    <row r="17" spans="1:3">
      <c r="A17" s="4" t="s">
        <v>374</v>
      </c>
      <c r="B17" s="7" t="n">
        <v>634933</v>
      </c>
      <c r="C17" s="7" t="n">
        <v>110622</v>
      </c>
    </row>
    <row r="18" spans="1:3">
      <c r="A18" s="4" t="s">
        <v>375</v>
      </c>
      <c r="B18" s="7" t="n">
        <v>5555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8" t="n">
        <v>0.06</v>
      </c>
    </row>
    <row r="5" spans="1:2">
      <c r="A5" s="4" t="s">
        <v>380</v>
      </c>
      <c r="B5" s="8" t="n">
        <v>0.37</v>
      </c>
    </row>
    <row r="6" spans="1:2">
      <c r="A6" s="4" t="s">
        <v>381</v>
      </c>
      <c r="B6" s="5" t="n">
        <v>12830000</v>
      </c>
    </row>
    <row r="7" spans="1:2">
      <c r="A7" s="4" t="s">
        <v>382</v>
      </c>
      <c r="B7" s="4" t="s">
        <v>370</v>
      </c>
    </row>
    <row r="8" spans="1:2">
      <c r="A8" s="4" t="s">
        <v>368</v>
      </c>
      <c r="B8" s="8" t="n">
        <v>0.15</v>
      </c>
    </row>
    <row r="9" spans="1:2">
      <c r="A9" s="4" t="s">
        <v>383</v>
      </c>
      <c r="B9" s="5" t="n">
        <v>11471666</v>
      </c>
    </row>
    <row r="10" spans="1:2">
      <c r="A10" s="4" t="s">
        <v>384</v>
      </c>
      <c r="B10" s="8" t="n">
        <v>0.16</v>
      </c>
    </row>
    <row r="11" spans="1:2">
      <c r="A11" s="4" t="s">
        <v>385</v>
      </c>
    </row>
    <row r="12" spans="1:2">
      <c r="A12" s="3" t="s">
        <v>378</v>
      </c>
    </row>
    <row r="13" spans="1:2">
      <c r="A13" s="4" t="s">
        <v>386</v>
      </c>
      <c r="B13" s="8" t="n">
        <v>0.06</v>
      </c>
    </row>
    <row r="14" spans="1:2">
      <c r="A14" s="4" t="s">
        <v>381</v>
      </c>
      <c r="B14" s="5" t="n">
        <v>4075000</v>
      </c>
    </row>
    <row r="15" spans="1:2">
      <c r="A15" s="4" t="s">
        <v>382</v>
      </c>
      <c r="B15" s="4" t="s">
        <v>387</v>
      </c>
    </row>
    <row r="16" spans="1:2">
      <c r="A16" s="4" t="s">
        <v>368</v>
      </c>
      <c r="B16" s="8" t="n">
        <v>0.06</v>
      </c>
    </row>
    <row r="17" spans="1:2">
      <c r="A17" s="4" t="s">
        <v>383</v>
      </c>
      <c r="B17" s="5" t="n">
        <v>4075000</v>
      </c>
    </row>
    <row r="18" spans="1:2">
      <c r="A18" s="4" t="s">
        <v>384</v>
      </c>
      <c r="B18" s="8" t="n">
        <v>0.06</v>
      </c>
    </row>
    <row r="19" spans="1:2">
      <c r="A19" s="4" t="s">
        <v>388</v>
      </c>
    </row>
    <row r="20" spans="1:2">
      <c r="A20" s="3" t="s">
        <v>378</v>
      </c>
    </row>
    <row r="21" spans="1:2">
      <c r="A21" s="4" t="s">
        <v>379</v>
      </c>
      <c r="B21" s="10" t="n">
        <v>0.1</v>
      </c>
    </row>
    <row r="22" spans="1:2">
      <c r="A22" s="4" t="s">
        <v>380</v>
      </c>
      <c r="B22" s="8" t="n">
        <v>0.17</v>
      </c>
    </row>
    <row r="23" spans="1:2">
      <c r="A23" s="4" t="s">
        <v>381</v>
      </c>
      <c r="B23" s="5" t="n">
        <v>4425000</v>
      </c>
    </row>
    <row r="24" spans="1:2">
      <c r="A24" s="4" t="s">
        <v>382</v>
      </c>
      <c r="B24" s="4" t="s">
        <v>389</v>
      </c>
    </row>
    <row r="25" spans="1:2">
      <c r="A25" s="4" t="s">
        <v>368</v>
      </c>
      <c r="B25" s="8" t="n">
        <v>0.1</v>
      </c>
    </row>
    <row r="26" spans="1:2">
      <c r="A26" s="4" t="s">
        <v>383</v>
      </c>
      <c r="B26" s="5" t="n">
        <v>3066666</v>
      </c>
    </row>
    <row r="27" spans="1:2">
      <c r="A27" s="4" t="s">
        <v>384</v>
      </c>
      <c r="B27" s="8" t="n">
        <v>0.11</v>
      </c>
    </row>
    <row r="28" spans="1:2">
      <c r="A28" s="4" t="s">
        <v>390</v>
      </c>
    </row>
    <row r="29" spans="1:2">
      <c r="A29" s="3" t="s">
        <v>378</v>
      </c>
    </row>
    <row r="30" spans="1:2">
      <c r="A30" s="4" t="s">
        <v>379</v>
      </c>
      <c r="B30" s="10" t="n">
        <v>0.2</v>
      </c>
    </row>
    <row r="31" spans="1:2">
      <c r="A31" s="4" t="s">
        <v>380</v>
      </c>
      <c r="B31" s="8" t="n">
        <v>0.26</v>
      </c>
    </row>
    <row r="32" spans="1:2">
      <c r="A32" s="4" t="s">
        <v>381</v>
      </c>
      <c r="B32" s="5" t="n">
        <v>2625000</v>
      </c>
    </row>
    <row r="33" spans="1:2">
      <c r="A33" s="4" t="s">
        <v>382</v>
      </c>
      <c r="B33" s="4" t="s">
        <v>391</v>
      </c>
    </row>
    <row r="34" spans="1:2">
      <c r="A34" s="4" t="s">
        <v>368</v>
      </c>
      <c r="B34" s="8" t="n">
        <v>0.25</v>
      </c>
    </row>
    <row r="35" spans="1:2">
      <c r="A35" s="4" t="s">
        <v>383</v>
      </c>
      <c r="B35" s="5" t="n">
        <v>2625000</v>
      </c>
    </row>
    <row r="36" spans="1:2">
      <c r="A36" s="4" t="s">
        <v>384</v>
      </c>
      <c r="B36" s="8" t="n">
        <v>0.25</v>
      </c>
    </row>
    <row r="37" spans="1:2">
      <c r="A37" s="4" t="s">
        <v>392</v>
      </c>
    </row>
    <row r="38" spans="1:2">
      <c r="A38" s="3" t="s">
        <v>378</v>
      </c>
    </row>
    <row r="39" spans="1:2">
      <c r="A39" s="4" t="s">
        <v>386</v>
      </c>
      <c r="B39" s="8" t="n">
        <v>0.37</v>
      </c>
    </row>
    <row r="40" spans="1:2">
      <c r="A40" s="4" t="s">
        <v>381</v>
      </c>
      <c r="B40" s="5" t="n">
        <v>1705000</v>
      </c>
    </row>
    <row r="41" spans="1:2">
      <c r="A41" s="4" t="s">
        <v>382</v>
      </c>
      <c r="B41" s="4" t="s">
        <v>393</v>
      </c>
    </row>
    <row r="42" spans="1:2">
      <c r="A42" s="4" t="s">
        <v>368</v>
      </c>
      <c r="B42" s="8" t="n">
        <v>0.37</v>
      </c>
    </row>
    <row r="43" spans="1:2">
      <c r="A43" s="4" t="s">
        <v>383</v>
      </c>
      <c r="B43" s="5" t="n">
        <v>1705000</v>
      </c>
    </row>
    <row r="44" spans="1:2">
      <c r="A44" s="4" t="s">
        <v>384</v>
      </c>
      <c r="B44" s="8" t="n">
        <v>0.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94</v>
      </c>
      <c r="B1" s="2" t="s">
        <v>58</v>
      </c>
      <c r="D1" s="2" t="s">
        <v>1</v>
      </c>
    </row>
    <row r="2" spans="1:5">
      <c r="B2" s="2" t="s">
        <v>2</v>
      </c>
      <c r="C2" s="2" t="s">
        <v>59</v>
      </c>
      <c r="D2" s="2" t="s">
        <v>2</v>
      </c>
      <c r="E2" s="2" t="s">
        <v>59</v>
      </c>
    </row>
    <row r="3" spans="1:5">
      <c r="A3" s="3" t="s">
        <v>170</v>
      </c>
    </row>
    <row r="4" spans="1:5">
      <c r="A4" s="4" t="s">
        <v>395</v>
      </c>
      <c r="D4" s="7" t="n">
        <v>5194</v>
      </c>
    </row>
    <row r="5" spans="1:5">
      <c r="A5" s="4" t="s">
        <v>396</v>
      </c>
      <c r="D5" s="5" t="n">
        <v>20931</v>
      </c>
    </row>
    <row r="6" spans="1:5">
      <c r="A6" s="4" t="s">
        <v>397</v>
      </c>
      <c r="B6" s="7" t="n">
        <v>-2249</v>
      </c>
      <c r="C6" s="4" t="s">
        <v>42</v>
      </c>
      <c r="D6" s="5" t="n">
        <v>5792</v>
      </c>
      <c r="E6" s="4" t="s">
        <v>42</v>
      </c>
    </row>
    <row r="7" spans="1:5">
      <c r="A7" s="4" t="s">
        <v>398</v>
      </c>
      <c r="B7" s="7" t="n">
        <v>31917</v>
      </c>
      <c r="D7" s="7" t="n">
        <v>319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1"/>
  </cols>
  <sheetData>
    <row r="1" spans="1:3">
      <c r="A1" s="1" t="s">
        <v>399</v>
      </c>
      <c r="B1" s="2" t="s">
        <v>400</v>
      </c>
      <c r="C1" s="2" t="s">
        <v>401</v>
      </c>
    </row>
    <row r="2" spans="1:3">
      <c r="A2" s="3" t="s">
        <v>402</v>
      </c>
    </row>
    <row r="3" spans="1:3">
      <c r="A3" s="4" t="s">
        <v>403</v>
      </c>
      <c r="C3" s="8" t="n">
        <v>0.3</v>
      </c>
    </row>
    <row r="4" spans="1:3">
      <c r="A4" s="4" t="s">
        <v>404</v>
      </c>
      <c r="B4" s="5" t="n">
        <v>0</v>
      </c>
    </row>
    <row r="5" spans="1:3">
      <c r="A5" s="4" t="s">
        <v>405</v>
      </c>
      <c r="B5" s="7" t="n">
        <v>383523</v>
      </c>
    </row>
    <row r="6" spans="1:3">
      <c r="A6" s="4" t="s">
        <v>356</v>
      </c>
    </row>
    <row r="7" spans="1:3">
      <c r="A7" s="3" t="s">
        <v>402</v>
      </c>
    </row>
    <row r="8" spans="1:3">
      <c r="A8" s="4" t="s">
        <v>403</v>
      </c>
      <c r="B8" s="8" t="n">
        <v>0.12</v>
      </c>
    </row>
    <row r="9" spans="1:3">
      <c r="A9" s="4" t="s">
        <v>358</v>
      </c>
    </row>
    <row r="10" spans="1:3">
      <c r="A10" s="3" t="s">
        <v>402</v>
      </c>
    </row>
    <row r="11" spans="1:3">
      <c r="A11" s="4" t="s">
        <v>403</v>
      </c>
      <c r="B11" s="8" t="n">
        <v>0.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6</v>
      </c>
      <c r="B1" s="2" t="s">
        <v>1</v>
      </c>
      <c r="C1" s="2" t="s">
        <v>361</v>
      </c>
    </row>
    <row r="2" spans="1:3">
      <c r="B2" s="2" t="s">
        <v>2</v>
      </c>
      <c r="C2" s="2" t="s">
        <v>23</v>
      </c>
    </row>
    <row r="3" spans="1:3">
      <c r="A3" s="3" t="s">
        <v>368</v>
      </c>
    </row>
    <row r="4" spans="1:3">
      <c r="A4" s="4" t="s">
        <v>382</v>
      </c>
      <c r="B4" s="4" t="s">
        <v>370</v>
      </c>
      <c r="C4" s="4" t="s">
        <v>371</v>
      </c>
    </row>
    <row r="5" spans="1:3">
      <c r="A5" s="4" t="s">
        <v>407</v>
      </c>
      <c r="B5" s="4" t="s">
        <v>373</v>
      </c>
    </row>
    <row r="6" spans="1:3">
      <c r="A6" s="4" t="s">
        <v>408</v>
      </c>
    </row>
    <row r="7" spans="1:3">
      <c r="A7" s="3" t="s">
        <v>362</v>
      </c>
    </row>
    <row r="8" spans="1:3">
      <c r="A8" s="4" t="s">
        <v>409</v>
      </c>
      <c r="B8" s="5" t="n">
        <v>27164700</v>
      </c>
    </row>
    <row r="9" spans="1:3">
      <c r="A9" s="4" t="s">
        <v>410</v>
      </c>
      <c r="B9" s="5" t="n">
        <v>-5479375</v>
      </c>
    </row>
    <row r="10" spans="1:3">
      <c r="A10" s="4" t="s">
        <v>411</v>
      </c>
      <c r="B10" s="5" t="n">
        <v>21685325</v>
      </c>
      <c r="C10" s="5" t="n">
        <v>27164700</v>
      </c>
    </row>
    <row r="11" spans="1:3">
      <c r="A11" s="3" t="s">
        <v>368</v>
      </c>
    </row>
    <row r="12" spans="1:3">
      <c r="A12" s="4" t="s">
        <v>409</v>
      </c>
      <c r="B12" s="8" t="n">
        <v>0.1</v>
      </c>
    </row>
    <row r="13" spans="1:3">
      <c r="A13" s="4" t="s">
        <v>412</v>
      </c>
      <c r="B13" s="10" t="n">
        <v>0.1</v>
      </c>
    </row>
    <row r="14" spans="1:3">
      <c r="A14" s="4" t="s">
        <v>411</v>
      </c>
      <c r="B14" s="8" t="n">
        <v>0.1</v>
      </c>
      <c r="C14" s="8" t="n">
        <v>0.1</v>
      </c>
    </row>
    <row r="15" spans="1:3">
      <c r="A15" s="4" t="s">
        <v>407</v>
      </c>
      <c r="B15" s="4" t="s">
        <v>413</v>
      </c>
      <c r="C15" s="4" t="s">
        <v>414</v>
      </c>
    </row>
    <row r="16" spans="1:3">
      <c r="A16" s="4" t="s">
        <v>415</v>
      </c>
      <c r="B16" s="7" t="n">
        <v>1098739</v>
      </c>
      <c r="C16" s="7" t="n">
        <v>97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2"/>
  </cols>
  <sheetData>
    <row r="1" spans="1:6">
      <c r="A1" s="1" t="s">
        <v>90</v>
      </c>
      <c r="B1" s="2" t="s">
        <v>91</v>
      </c>
      <c r="C1" s="2" t="s">
        <v>92</v>
      </c>
      <c r="D1" s="2" t="s">
        <v>93</v>
      </c>
      <c r="E1" s="2" t="s">
        <v>94</v>
      </c>
      <c r="F1" s="2" t="s">
        <v>95</v>
      </c>
    </row>
    <row r="2" spans="1:6">
      <c r="A2" s="4" t="s">
        <v>96</v>
      </c>
      <c r="B2" s="7" t="n">
        <v>1992599</v>
      </c>
      <c r="C2" s="7" t="n">
        <v>127679664</v>
      </c>
      <c r="D2" s="7" t="n">
        <v>-122335364</v>
      </c>
      <c r="E2" s="7" t="n">
        <v>92248</v>
      </c>
      <c r="F2" s="7" t="n">
        <v>7429147</v>
      </c>
    </row>
    <row r="3" spans="1:6">
      <c r="A3" s="4" t="s">
        <v>97</v>
      </c>
      <c r="B3" s="5" t="n">
        <v>199259967</v>
      </c>
      <c r="F3" s="5" t="n">
        <v>199259967</v>
      </c>
    </row>
    <row r="4" spans="1:6">
      <c r="A4" s="4" t="s">
        <v>98</v>
      </c>
      <c r="B4" s="7" t="n">
        <v>54400</v>
      </c>
      <c r="C4" s="5" t="n">
        <v>497352</v>
      </c>
      <c r="D4" s="4" t="s">
        <v>42</v>
      </c>
      <c r="E4" s="4" t="s">
        <v>42</v>
      </c>
      <c r="F4" s="7" t="n">
        <v>551752</v>
      </c>
    </row>
    <row r="5" spans="1:6">
      <c r="A5" s="4" t="s">
        <v>99</v>
      </c>
      <c r="B5" s="5" t="n">
        <v>5440000</v>
      </c>
    </row>
    <row r="6" spans="1:6">
      <c r="A6" s="4" t="s">
        <v>100</v>
      </c>
      <c r="B6" s="7" t="n">
        <v>394</v>
      </c>
      <c r="C6" s="5" t="n">
        <v>2586</v>
      </c>
      <c r="D6" s="4" t="s">
        <v>42</v>
      </c>
      <c r="E6" s="4" t="s">
        <v>42</v>
      </c>
      <c r="F6" s="5" t="n">
        <v>2980</v>
      </c>
    </row>
    <row r="7" spans="1:6">
      <c r="A7" s="4" t="s">
        <v>101</v>
      </c>
      <c r="B7" s="5" t="n">
        <v>39375</v>
      </c>
    </row>
    <row r="8" spans="1:6">
      <c r="A8" s="4" t="s">
        <v>102</v>
      </c>
      <c r="B8" s="4" t="s">
        <v>42</v>
      </c>
      <c r="C8" s="5" t="n">
        <v>379908</v>
      </c>
      <c r="D8" s="4" t="s">
        <v>42</v>
      </c>
      <c r="E8" s="4" t="s">
        <v>42</v>
      </c>
      <c r="F8" s="5" t="n">
        <v>379908</v>
      </c>
    </row>
    <row r="9" spans="1:6">
      <c r="A9" s="4" t="s">
        <v>103</v>
      </c>
      <c r="B9" s="4" t="s">
        <v>42</v>
      </c>
      <c r="C9" s="5" t="n">
        <v>3615</v>
      </c>
      <c r="D9" s="4" t="s">
        <v>42</v>
      </c>
      <c r="E9" s="4" t="s">
        <v>42</v>
      </c>
      <c r="F9" s="5" t="n">
        <v>3615</v>
      </c>
    </row>
    <row r="10" spans="1:6">
      <c r="A10" s="3" t="s">
        <v>104</v>
      </c>
    </row>
    <row r="11" spans="1:6">
      <c r="A11" s="4" t="s">
        <v>105</v>
      </c>
      <c r="B11" s="4" t="s">
        <v>42</v>
      </c>
      <c r="C11" s="5" t="n">
        <v>51634</v>
      </c>
      <c r="D11" s="4" t="s">
        <v>42</v>
      </c>
      <c r="E11" s="4" t="s">
        <v>42</v>
      </c>
      <c r="F11" s="5" t="n">
        <v>51634</v>
      </c>
    </row>
    <row r="12" spans="1:6">
      <c r="A12" s="4" t="s">
        <v>106</v>
      </c>
      <c r="B12" s="4" t="s">
        <v>42</v>
      </c>
      <c r="C12" s="4" t="s">
        <v>42</v>
      </c>
      <c r="D12" s="5" t="n">
        <v>-2330325</v>
      </c>
      <c r="E12" s="4" t="s">
        <v>42</v>
      </c>
      <c r="F12" s="5" t="n">
        <v>-2330325</v>
      </c>
    </row>
    <row r="13" spans="1:6">
      <c r="A13" s="4" t="s">
        <v>107</v>
      </c>
      <c r="B13" s="7" t="n">
        <v>2047393</v>
      </c>
      <c r="C13" s="7" t="n">
        <v>128614759</v>
      </c>
      <c r="D13" s="7" t="n">
        <v>-124665689</v>
      </c>
      <c r="E13" s="7" t="n">
        <v>92248</v>
      </c>
      <c r="F13" s="7" t="n">
        <v>6088711</v>
      </c>
    </row>
    <row r="14" spans="1:6">
      <c r="A14" s="4" t="s">
        <v>108</v>
      </c>
      <c r="B14" s="5" t="n">
        <v>204739342</v>
      </c>
      <c r="F14" s="5" t="n">
        <v>204739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377</v>
      </c>
    </row>
    <row r="3" spans="1:2">
      <c r="A3" s="3" t="s">
        <v>402</v>
      </c>
    </row>
    <row r="4" spans="1:2">
      <c r="A4" s="4" t="s">
        <v>417</v>
      </c>
      <c r="B4" s="8" t="n">
        <v>0.08</v>
      </c>
    </row>
    <row r="5" spans="1:2">
      <c r="A5" s="4" t="s">
        <v>418</v>
      </c>
      <c r="B5" s="8" t="n">
        <v>0.16</v>
      </c>
    </row>
    <row r="6" spans="1:2">
      <c r="A6" s="4" t="s">
        <v>419</v>
      </c>
      <c r="B6" s="5" t="n">
        <v>21685325</v>
      </c>
    </row>
    <row r="7" spans="1:2">
      <c r="A7" s="4" t="s">
        <v>420</v>
      </c>
      <c r="B7" s="4" t="s">
        <v>413</v>
      </c>
    </row>
    <row r="8" spans="1:2">
      <c r="A8" s="4" t="s">
        <v>421</v>
      </c>
      <c r="B8" s="8" t="n">
        <v>0.1</v>
      </c>
    </row>
    <row r="9" spans="1:2">
      <c r="A9" s="4" t="s">
        <v>422</v>
      </c>
    </row>
    <row r="10" spans="1:2">
      <c r="A10" s="3" t="s">
        <v>402</v>
      </c>
    </row>
    <row r="11" spans="1:2">
      <c r="A11" s="4" t="s">
        <v>423</v>
      </c>
      <c r="B11" s="8" t="n">
        <v>0.08</v>
      </c>
    </row>
    <row r="12" spans="1:2">
      <c r="A12" s="4" t="s">
        <v>419</v>
      </c>
      <c r="B12" s="5" t="n">
        <v>1219925</v>
      </c>
    </row>
    <row r="13" spans="1:2">
      <c r="A13" s="4" t="s">
        <v>420</v>
      </c>
      <c r="B13" s="4" t="s">
        <v>424</v>
      </c>
    </row>
    <row r="14" spans="1:2">
      <c r="A14" s="4" t="s">
        <v>421</v>
      </c>
      <c r="B14" s="8" t="n">
        <v>0.08</v>
      </c>
    </row>
    <row r="15" spans="1:2">
      <c r="A15" s="4" t="s">
        <v>425</v>
      </c>
    </row>
    <row r="16" spans="1:2">
      <c r="A16" s="3" t="s">
        <v>402</v>
      </c>
    </row>
    <row r="17" spans="1:2">
      <c r="A17" s="4" t="s">
        <v>423</v>
      </c>
      <c r="B17" s="8" t="n">
        <v>0.1</v>
      </c>
    </row>
    <row r="18" spans="1:2">
      <c r="A18" s="4" t="s">
        <v>419</v>
      </c>
      <c r="B18" s="5" t="n">
        <v>15925000</v>
      </c>
    </row>
    <row r="19" spans="1:2">
      <c r="A19" s="4" t="s">
        <v>420</v>
      </c>
      <c r="B19" s="4" t="s">
        <v>413</v>
      </c>
    </row>
    <row r="20" spans="1:2">
      <c r="A20" s="4" t="s">
        <v>421</v>
      </c>
      <c r="B20" s="8" t="n">
        <v>0.1</v>
      </c>
    </row>
    <row r="21" spans="1:2">
      <c r="A21" s="4" t="s">
        <v>426</v>
      </c>
    </row>
    <row r="22" spans="1:2">
      <c r="A22" s="3" t="s">
        <v>402</v>
      </c>
    </row>
    <row r="23" spans="1:2">
      <c r="A23" s="4" t="s">
        <v>423</v>
      </c>
      <c r="B23" s="8" t="n">
        <v>0.12</v>
      </c>
    </row>
    <row r="24" spans="1:2">
      <c r="A24" s="4" t="s">
        <v>419</v>
      </c>
      <c r="B24" s="5" t="n">
        <v>4340000</v>
      </c>
    </row>
    <row r="25" spans="1:2">
      <c r="A25" s="4" t="s">
        <v>420</v>
      </c>
      <c r="B25" s="4" t="s">
        <v>427</v>
      </c>
    </row>
    <row r="26" spans="1:2">
      <c r="A26" s="4" t="s">
        <v>421</v>
      </c>
      <c r="B26" s="8" t="n">
        <v>0.12</v>
      </c>
    </row>
    <row r="27" spans="1:2">
      <c r="A27" s="4" t="s">
        <v>428</v>
      </c>
    </row>
    <row r="28" spans="1:2">
      <c r="A28" s="3" t="s">
        <v>402</v>
      </c>
    </row>
    <row r="29" spans="1:2">
      <c r="A29" s="4" t="s">
        <v>423</v>
      </c>
      <c r="B29" s="8" t="n">
        <v>0.16</v>
      </c>
    </row>
    <row r="30" spans="1:2">
      <c r="A30" s="4" t="s">
        <v>419</v>
      </c>
      <c r="B30" s="5" t="n">
        <v>200400</v>
      </c>
    </row>
    <row r="31" spans="1:2">
      <c r="A31" s="4" t="s">
        <v>420</v>
      </c>
      <c r="B31" s="4" t="s">
        <v>429</v>
      </c>
    </row>
    <row r="32" spans="1:2">
      <c r="A32" s="4" t="s">
        <v>421</v>
      </c>
      <c r="B32" s="8" t="n">
        <v>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0</v>
      </c>
      <c r="B1" s="2" t="s">
        <v>58</v>
      </c>
      <c r="D1" s="2" t="s">
        <v>1</v>
      </c>
    </row>
    <row r="2" spans="1:5">
      <c r="B2" s="2" t="s">
        <v>2</v>
      </c>
      <c r="C2" s="2" t="s">
        <v>59</v>
      </c>
      <c r="D2" s="2" t="s">
        <v>2</v>
      </c>
      <c r="E2" s="2" t="s">
        <v>59</v>
      </c>
    </row>
    <row r="3" spans="1:5">
      <c r="A3" s="3" t="s">
        <v>173</v>
      </c>
    </row>
    <row r="4" spans="1:5">
      <c r="A4" s="4" t="s">
        <v>431</v>
      </c>
      <c r="D4" s="7" t="n">
        <v>341717</v>
      </c>
    </row>
    <row r="5" spans="1:5">
      <c r="A5" s="4" t="s">
        <v>432</v>
      </c>
      <c r="B5" s="7" t="n">
        <v>-293225</v>
      </c>
      <c r="C5" s="4" t="s">
        <v>42</v>
      </c>
      <c r="D5" s="5" t="n">
        <v>1305119</v>
      </c>
      <c r="E5" s="4" t="s">
        <v>42</v>
      </c>
    </row>
    <row r="6" spans="1:5">
      <c r="A6" s="4" t="s">
        <v>433</v>
      </c>
      <c r="D6" s="5" t="n">
        <v>-383523</v>
      </c>
    </row>
    <row r="7" spans="1:5">
      <c r="A7" s="4" t="s">
        <v>434</v>
      </c>
      <c r="B7" s="7" t="n">
        <v>1263313</v>
      </c>
      <c r="D7" s="7" t="n">
        <v>126331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35</v>
      </c>
      <c r="B1" s="2" t="s">
        <v>1</v>
      </c>
    </row>
    <row r="2" spans="1:3">
      <c r="B2" s="2" t="s">
        <v>2</v>
      </c>
      <c r="C2" s="2" t="s">
        <v>23</v>
      </c>
    </row>
    <row r="3" spans="1:3">
      <c r="A3" s="4" t="s">
        <v>436</v>
      </c>
      <c r="B3" s="7" t="n">
        <v>250000</v>
      </c>
    </row>
    <row r="4" spans="1:3">
      <c r="A4" s="4" t="s">
        <v>437</v>
      </c>
      <c r="B4" s="5" t="n">
        <v>100000</v>
      </c>
    </row>
    <row r="5" spans="1:3">
      <c r="A5" s="4" t="s">
        <v>438</v>
      </c>
      <c r="B5" s="5" t="n">
        <v>11177</v>
      </c>
      <c r="C5" s="7" t="n">
        <v>25408</v>
      </c>
    </row>
    <row r="6" spans="1:3">
      <c r="A6" s="4" t="s">
        <v>439</v>
      </c>
      <c r="B6" s="5" t="n">
        <v>769</v>
      </c>
    </row>
    <row r="7" spans="1:3">
      <c r="A7" s="4" t="s">
        <v>440</v>
      </c>
    </row>
    <row r="8" spans="1:3">
      <c r="A8" s="4" t="s">
        <v>441</v>
      </c>
      <c r="B8" s="7" t="n">
        <v>157303</v>
      </c>
      <c r="C8" s="7" t="n">
        <v>5787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10</v>
      </c>
    </row>
    <row r="2" spans="1:2">
      <c r="A2" s="4" t="s">
        <v>443</v>
      </c>
    </row>
    <row r="3" spans="1:2">
      <c r="A3" s="3" t="s">
        <v>444</v>
      </c>
    </row>
    <row r="4" spans="1:2">
      <c r="A4" s="4" t="s">
        <v>445</v>
      </c>
      <c r="B4" s="4" t="s">
        <v>42</v>
      </c>
    </row>
    <row r="5" spans="1:2">
      <c r="A5" s="4" t="s">
        <v>446</v>
      </c>
      <c r="B5" s="4" t="s">
        <v>42</v>
      </c>
    </row>
    <row r="6" spans="1:2">
      <c r="A6" s="4" t="s">
        <v>447</v>
      </c>
    </row>
    <row r="7" spans="1:2">
      <c r="A7" s="3" t="s">
        <v>444</v>
      </c>
    </row>
    <row r="8" spans="1:2">
      <c r="A8" s="4" t="s">
        <v>445</v>
      </c>
      <c r="B8" s="4" t="s">
        <v>42</v>
      </c>
    </row>
    <row r="9" spans="1:2">
      <c r="A9" s="4" t="s">
        <v>446</v>
      </c>
      <c r="B9" s="4" t="s">
        <v>42</v>
      </c>
    </row>
    <row r="10" spans="1:2">
      <c r="A10" s="4" t="s">
        <v>448</v>
      </c>
    </row>
    <row r="11" spans="1:2">
      <c r="A11" s="3" t="s">
        <v>444</v>
      </c>
    </row>
    <row r="12" spans="1:2">
      <c r="A12" s="4" t="s">
        <v>445</v>
      </c>
      <c r="B12" s="5" t="n">
        <v>31917</v>
      </c>
    </row>
    <row r="13" spans="1:2">
      <c r="A13" s="4" t="s">
        <v>446</v>
      </c>
      <c r="B13" s="7" t="n">
        <v>12633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10</v>
      </c>
    </row>
    <row r="2" spans="1:2">
      <c r="A2" s="3" t="s">
        <v>450</v>
      </c>
    </row>
    <row r="3" spans="1:2">
      <c r="A3" s="4" t="s">
        <v>451</v>
      </c>
      <c r="B3" s="4" t="s">
        <v>452</v>
      </c>
    </row>
    <row r="4" spans="1:2">
      <c r="A4" s="4" t="s">
        <v>453</v>
      </c>
      <c r="B4" s="7" t="n">
        <v>68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54</v>
      </c>
      <c r="B1" s="2" t="s">
        <v>1</v>
      </c>
    </row>
    <row r="2" spans="1:2">
      <c r="B2" s="2" t="s">
        <v>110</v>
      </c>
    </row>
    <row r="3" spans="1:2">
      <c r="A3" s="3" t="s">
        <v>455</v>
      </c>
    </row>
    <row r="4" spans="1:2">
      <c r="A4" s="4" t="s">
        <v>456</v>
      </c>
      <c r="B4" s="4" t="s">
        <v>457</v>
      </c>
    </row>
    <row r="5" spans="1:2">
      <c r="A5" s="4" t="s">
        <v>458</v>
      </c>
      <c r="B5" s="11" t="n">
        <v>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9</v>
      </c>
      <c r="B1" s="2" t="s">
        <v>58</v>
      </c>
      <c r="D1" s="2" t="s">
        <v>1</v>
      </c>
    </row>
    <row r="2" spans="1:5">
      <c r="B2" s="2" t="s">
        <v>2</v>
      </c>
      <c r="C2" s="2" t="s">
        <v>59</v>
      </c>
      <c r="D2" s="2" t="s">
        <v>2</v>
      </c>
      <c r="E2" s="2" t="s">
        <v>59</v>
      </c>
    </row>
    <row r="3" spans="1:5">
      <c r="A3" s="3" t="s">
        <v>460</v>
      </c>
    </row>
    <row r="4" spans="1:5">
      <c r="A4" s="4" t="s">
        <v>461</v>
      </c>
      <c r="B4" s="7" t="n">
        <v>-193747</v>
      </c>
      <c r="C4" s="7" t="n">
        <v>-599103</v>
      </c>
      <c r="D4" s="7" t="n">
        <v>-2330325</v>
      </c>
      <c r="E4" s="7" t="n">
        <v>-1182561</v>
      </c>
    </row>
    <row r="5" spans="1:5">
      <c r="A5" s="4" t="s">
        <v>462</v>
      </c>
    </row>
    <row r="6" spans="1:5">
      <c r="A6" s="3" t="s">
        <v>460</v>
      </c>
    </row>
    <row r="7" spans="1:5">
      <c r="A7" s="4" t="s">
        <v>461</v>
      </c>
      <c r="B7" s="5" t="n">
        <v>-117000</v>
      </c>
      <c r="C7" s="5" t="n">
        <v>-198000</v>
      </c>
      <c r="D7" s="5" t="n">
        <v>-318000</v>
      </c>
      <c r="E7" s="5" t="n">
        <v>-606000</v>
      </c>
    </row>
    <row r="8" spans="1:5">
      <c r="A8" s="4" t="s">
        <v>463</v>
      </c>
    </row>
    <row r="9" spans="1:5">
      <c r="A9" s="3" t="s">
        <v>460</v>
      </c>
    </row>
    <row r="10" spans="1:5">
      <c r="A10" s="4" t="s">
        <v>461</v>
      </c>
      <c r="B10" s="5" t="n">
        <v>-77000</v>
      </c>
      <c r="C10" s="5" t="n">
        <v>-401000</v>
      </c>
      <c r="D10" s="5" t="n">
        <v>-2012000</v>
      </c>
      <c r="E10" s="5" t="n">
        <v>-663000</v>
      </c>
    </row>
    <row r="11" spans="1:5">
      <c r="A11" s="4" t="s">
        <v>464</v>
      </c>
    </row>
    <row r="12" spans="1:5">
      <c r="A12" s="3" t="s">
        <v>460</v>
      </c>
    </row>
    <row r="13" spans="1:5">
      <c r="A13" s="4" t="s">
        <v>461</v>
      </c>
      <c r="B13" s="4" t="s">
        <v>42</v>
      </c>
      <c r="C13" s="4" t="s">
        <v>42</v>
      </c>
      <c r="D13" s="4" t="s">
        <v>42</v>
      </c>
      <c r="E13" s="7" t="n">
        <v>8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5</v>
      </c>
      <c r="B1" s="2" t="s">
        <v>2</v>
      </c>
      <c r="C1" s="2" t="s">
        <v>23</v>
      </c>
    </row>
    <row r="2" spans="1:3">
      <c r="A2" s="3" t="s">
        <v>460</v>
      </c>
    </row>
    <row r="3" spans="1:3">
      <c r="A3" s="4" t="s">
        <v>233</v>
      </c>
      <c r="B3" s="7" t="n">
        <v>246573</v>
      </c>
      <c r="C3" s="7" t="n">
        <v>682000</v>
      </c>
    </row>
    <row r="4" spans="1:3">
      <c r="A4" s="4" t="s">
        <v>466</v>
      </c>
      <c r="B4" s="5" t="n">
        <v>165058</v>
      </c>
      <c r="C4" s="5" t="n">
        <v>156997</v>
      </c>
    </row>
    <row r="5" spans="1:3">
      <c r="A5" s="4" t="s">
        <v>27</v>
      </c>
      <c r="B5" s="5" t="n">
        <v>12689</v>
      </c>
      <c r="C5" s="5" t="n">
        <v>5245</v>
      </c>
    </row>
    <row r="6" spans="1:3">
      <c r="A6" s="4" t="s">
        <v>28</v>
      </c>
      <c r="B6" s="5" t="n">
        <v>85677</v>
      </c>
      <c r="C6" s="5" t="n">
        <v>116836</v>
      </c>
    </row>
    <row r="7" spans="1:3">
      <c r="A7" s="4" t="s">
        <v>253</v>
      </c>
      <c r="B7" s="5" t="n">
        <v>194875</v>
      </c>
      <c r="C7" s="5" t="n">
        <v>208755</v>
      </c>
    </row>
    <row r="8" spans="1:3">
      <c r="A8" s="4" t="s">
        <v>467</v>
      </c>
      <c r="B8" s="5" t="n">
        <v>5019927</v>
      </c>
      <c r="C8" s="5" t="n">
        <v>5004386</v>
      </c>
    </row>
    <row r="9" spans="1:3">
      <c r="A9" s="4" t="s">
        <v>468</v>
      </c>
      <c r="B9" s="5" t="n">
        <v>2058031</v>
      </c>
      <c r="C9" s="5" t="n">
        <v>2058031</v>
      </c>
    </row>
    <row r="10" spans="1:3">
      <c r="A10" s="4" t="s">
        <v>33</v>
      </c>
      <c r="B10" s="5" t="n">
        <v>7782830</v>
      </c>
      <c r="C10" s="5" t="n">
        <v>8232026</v>
      </c>
    </row>
    <row r="11" spans="1:3">
      <c r="A11" s="4" t="s">
        <v>463</v>
      </c>
    </row>
    <row r="12" spans="1:3">
      <c r="A12" s="3" t="s">
        <v>460</v>
      </c>
    </row>
    <row r="13" spans="1:3">
      <c r="A13" s="4" t="s">
        <v>233</v>
      </c>
      <c r="B13" s="5" t="n">
        <v>235000</v>
      </c>
      <c r="C13" s="5" t="n">
        <v>657000</v>
      </c>
    </row>
    <row r="14" spans="1:3">
      <c r="A14" s="4" t="s">
        <v>466</v>
      </c>
      <c r="B14" s="4" t="s">
        <v>42</v>
      </c>
      <c r="C14" s="4" t="s">
        <v>42</v>
      </c>
    </row>
    <row r="15" spans="1:3">
      <c r="A15" s="4" t="s">
        <v>27</v>
      </c>
      <c r="B15" s="5" t="n">
        <v>11000</v>
      </c>
      <c r="C15" s="5" t="n">
        <v>4000</v>
      </c>
    </row>
    <row r="16" spans="1:3">
      <c r="A16" s="4" t="s">
        <v>28</v>
      </c>
      <c r="B16" s="5" t="n">
        <v>72000</v>
      </c>
      <c r="C16" s="5" t="n">
        <v>102000</v>
      </c>
    </row>
    <row r="17" spans="1:3">
      <c r="A17" s="4" t="s">
        <v>253</v>
      </c>
      <c r="B17" s="4" t="s">
        <v>42</v>
      </c>
      <c r="C17" s="4" t="s">
        <v>42</v>
      </c>
    </row>
    <row r="18" spans="1:3">
      <c r="A18" s="4" t="s">
        <v>467</v>
      </c>
      <c r="B18" s="4" t="s">
        <v>42</v>
      </c>
      <c r="C18" s="4" t="s">
        <v>42</v>
      </c>
    </row>
    <row r="19" spans="1:3">
      <c r="A19" s="4" t="s">
        <v>468</v>
      </c>
      <c r="B19" s="4" t="s">
        <v>42</v>
      </c>
      <c r="C19" s="4" t="s">
        <v>42</v>
      </c>
    </row>
    <row r="20" spans="1:3">
      <c r="A20" s="4" t="s">
        <v>33</v>
      </c>
      <c r="B20" s="5" t="n">
        <v>318000</v>
      </c>
      <c r="C20" s="5" t="n">
        <v>763000</v>
      </c>
    </row>
    <row r="21" spans="1:3">
      <c r="A21" s="4" t="s">
        <v>462</v>
      </c>
    </row>
    <row r="22" spans="1:3">
      <c r="A22" s="3" t="s">
        <v>460</v>
      </c>
    </row>
    <row r="23" spans="1:3">
      <c r="A23" s="4" t="s">
        <v>233</v>
      </c>
      <c r="B23" s="5" t="n">
        <v>11000</v>
      </c>
      <c r="C23" s="5" t="n">
        <v>25000</v>
      </c>
    </row>
    <row r="24" spans="1:3">
      <c r="A24" s="4" t="s">
        <v>466</v>
      </c>
      <c r="B24" s="5" t="n">
        <v>165000</v>
      </c>
      <c r="C24" s="5" t="n">
        <v>157000</v>
      </c>
    </row>
    <row r="25" spans="1:3">
      <c r="A25" s="4" t="s">
        <v>27</v>
      </c>
      <c r="B25" s="5" t="n">
        <v>2000</v>
      </c>
      <c r="C25" s="5" t="n">
        <v>1000</v>
      </c>
    </row>
    <row r="26" spans="1:3">
      <c r="A26" s="4" t="s">
        <v>28</v>
      </c>
      <c r="B26" s="5" t="n">
        <v>14000</v>
      </c>
      <c r="C26" s="5" t="n">
        <v>15000</v>
      </c>
    </row>
    <row r="27" spans="1:3">
      <c r="A27" s="4" t="s">
        <v>253</v>
      </c>
      <c r="B27" s="5" t="n">
        <v>195000</v>
      </c>
      <c r="C27" s="5" t="n">
        <v>209000</v>
      </c>
    </row>
    <row r="28" spans="1:3">
      <c r="A28" s="4" t="s">
        <v>467</v>
      </c>
      <c r="B28" s="5" t="n">
        <v>5020000</v>
      </c>
      <c r="C28" s="5" t="n">
        <v>5004000</v>
      </c>
    </row>
    <row r="29" spans="1:3">
      <c r="A29" s="4" t="s">
        <v>468</v>
      </c>
      <c r="B29" s="5" t="n">
        <v>2058000</v>
      </c>
      <c r="C29" s="5" t="n">
        <v>2058000</v>
      </c>
    </row>
    <row r="30" spans="1:3">
      <c r="A30" s="4" t="s">
        <v>33</v>
      </c>
      <c r="B30" s="7" t="n">
        <v>7465000</v>
      </c>
      <c r="C30" s="7" t="n">
        <v>746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58</v>
      </c>
      <c r="D1" s="2" t="s">
        <v>1</v>
      </c>
    </row>
    <row r="2" spans="1:5">
      <c r="B2" s="2" t="s">
        <v>2</v>
      </c>
      <c r="C2" s="2" t="s">
        <v>59</v>
      </c>
      <c r="D2" s="2" t="s">
        <v>2</v>
      </c>
      <c r="E2" s="2" t="s">
        <v>59</v>
      </c>
    </row>
    <row r="3" spans="1:5">
      <c r="A3" s="3" t="s">
        <v>460</v>
      </c>
    </row>
    <row r="4" spans="1:5">
      <c r="A4" s="4" t="s">
        <v>470</v>
      </c>
      <c r="B4" s="7" t="n">
        <v>-109299</v>
      </c>
      <c r="C4" s="7" t="n">
        <v>-209559</v>
      </c>
      <c r="D4" s="7" t="n">
        <v>-290520</v>
      </c>
      <c r="E4" s="7" t="n">
        <v>-577438</v>
      </c>
    </row>
    <row r="5" spans="1:5">
      <c r="A5" s="4" t="s">
        <v>462</v>
      </c>
    </row>
    <row r="6" spans="1:5">
      <c r="A6" s="3" t="s">
        <v>460</v>
      </c>
    </row>
    <row r="7" spans="1:5">
      <c r="A7" s="4" t="s">
        <v>470</v>
      </c>
      <c r="B7" s="5" t="n">
        <v>-109000</v>
      </c>
      <c r="C7" s="5" t="n">
        <v>-210000</v>
      </c>
      <c r="D7" s="5" t="n">
        <v>-291000</v>
      </c>
      <c r="E7" s="5" t="n">
        <v>-611000</v>
      </c>
    </row>
    <row r="8" spans="1:5">
      <c r="A8" s="4" t="s">
        <v>471</v>
      </c>
    </row>
    <row r="9" spans="1:5">
      <c r="A9" s="3" t="s">
        <v>460</v>
      </c>
    </row>
    <row r="10" spans="1:5">
      <c r="A10" s="4" t="s">
        <v>470</v>
      </c>
      <c r="B10" s="4" t="s">
        <v>42</v>
      </c>
      <c r="C10" s="4" t="s">
        <v>42</v>
      </c>
      <c r="D10" s="4" t="s">
        <v>42</v>
      </c>
      <c r="E10" s="7" t="n">
        <v>3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1"/>
  </cols>
  <sheetData>
    <row r="1" spans="1:2">
      <c r="A1" s="1" t="s">
        <v>472</v>
      </c>
      <c r="B1" s="2" t="s">
        <v>473</v>
      </c>
    </row>
    <row r="2" spans="1:2">
      <c r="A2" s="4" t="s">
        <v>474</v>
      </c>
    </row>
    <row r="3" spans="1:2">
      <c r="A3" s="3" t="s">
        <v>475</v>
      </c>
    </row>
    <row r="4" spans="1:2">
      <c r="A4" s="4" t="s">
        <v>476</v>
      </c>
      <c r="B4" s="7" t="n">
        <v>10000000</v>
      </c>
    </row>
    <row r="5" spans="1:2">
      <c r="A5" s="4" t="s">
        <v>477</v>
      </c>
      <c r="B5" s="4" t="s">
        <v>389</v>
      </c>
    </row>
    <row r="6" spans="1:2">
      <c r="A6" s="4" t="s">
        <v>478</v>
      </c>
      <c r="B6" s="4" t="s">
        <v>479</v>
      </c>
    </row>
    <row r="7" spans="1:2">
      <c r="A7" s="4" t="s">
        <v>480</v>
      </c>
    </row>
    <row r="8" spans="1:2">
      <c r="A8" s="3" t="s">
        <v>475</v>
      </c>
    </row>
    <row r="9" spans="1:2">
      <c r="A9" s="4" t="s">
        <v>476</v>
      </c>
      <c r="B9" s="7" t="n">
        <v>3000000</v>
      </c>
    </row>
    <row r="10" spans="1:2">
      <c r="A10" s="4" t="s">
        <v>481</v>
      </c>
    </row>
    <row r="11" spans="1:2">
      <c r="A11" s="3" t="s">
        <v>475</v>
      </c>
    </row>
    <row r="12" spans="1:2">
      <c r="A12" s="4" t="s">
        <v>476</v>
      </c>
      <c r="B12" s="5" t="n">
        <v>6000000</v>
      </c>
    </row>
    <row r="13" spans="1:2">
      <c r="A13" s="4" t="s">
        <v>482</v>
      </c>
    </row>
    <row r="14" spans="1:2">
      <c r="A14" s="3" t="s">
        <v>475</v>
      </c>
    </row>
    <row r="15" spans="1:2">
      <c r="A15" s="4" t="s">
        <v>476</v>
      </c>
      <c r="B15" s="5" t="n">
        <v>8000000</v>
      </c>
    </row>
    <row r="16" spans="1:2">
      <c r="A16" s="4" t="s">
        <v>483</v>
      </c>
    </row>
    <row r="17" spans="1:2">
      <c r="A17" s="3" t="s">
        <v>475</v>
      </c>
    </row>
    <row r="18" spans="1:2">
      <c r="A18" s="4" t="s">
        <v>476</v>
      </c>
      <c r="B18" s="5" t="n">
        <v>10000000</v>
      </c>
    </row>
    <row r="19" spans="1:2">
      <c r="A19" s="4" t="s">
        <v>484</v>
      </c>
    </row>
    <row r="20" spans="1:2">
      <c r="A20" s="3" t="s">
        <v>475</v>
      </c>
    </row>
    <row r="21" spans="1:2">
      <c r="A21" s="4" t="s">
        <v>485</v>
      </c>
      <c r="B21" s="7" t="n">
        <v>100000000</v>
      </c>
    </row>
    <row r="22" spans="1:2">
      <c r="A22" s="4" t="s">
        <v>478</v>
      </c>
      <c r="B22" s="4" t="s">
        <v>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9</v>
      </c>
      <c r="B1" s="2" t="s">
        <v>1</v>
      </c>
    </row>
    <row r="2" spans="1:2">
      <c r="B2" s="2" t="s">
        <v>110</v>
      </c>
    </row>
    <row r="3" spans="1:2">
      <c r="A3" s="4" t="s">
        <v>111</v>
      </c>
      <c r="B3" s="7" t="n">
        <v>915</v>
      </c>
    </row>
    <row r="4" spans="1:2">
      <c r="A4" s="4" t="s">
        <v>112</v>
      </c>
    </row>
    <row r="5" spans="1:2">
      <c r="A5" s="4" t="s">
        <v>111</v>
      </c>
      <c r="B5" s="5" t="n">
        <v>750</v>
      </c>
    </row>
    <row r="6" spans="1:2">
      <c r="A6" s="4" t="s">
        <v>113</v>
      </c>
    </row>
    <row r="7" spans="1:2">
      <c r="A7" s="4" t="s">
        <v>111</v>
      </c>
      <c r="B7" s="7" t="n">
        <v>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59</v>
      </c>
    </row>
    <row r="3" spans="1:3">
      <c r="A3" s="3" t="s">
        <v>115</v>
      </c>
    </row>
    <row r="4" spans="1:3">
      <c r="A4" s="4" t="s">
        <v>116</v>
      </c>
      <c r="B4" s="7" t="n">
        <v>-2330325</v>
      </c>
      <c r="C4" s="7" t="n">
        <v>-1182561</v>
      </c>
    </row>
    <row r="5" spans="1:3">
      <c r="A5" s="3" t="s">
        <v>117</v>
      </c>
    </row>
    <row r="6" spans="1:3">
      <c r="A6" s="4" t="s">
        <v>64</v>
      </c>
      <c r="B6" s="5" t="n">
        <v>13880</v>
      </c>
      <c r="C6" s="5" t="n">
        <v>20663</v>
      </c>
    </row>
    <row r="7" spans="1:3">
      <c r="A7" s="4" t="s">
        <v>118</v>
      </c>
      <c r="B7" s="5" t="n">
        <v>25202</v>
      </c>
      <c r="C7" s="5" t="n">
        <v>-49966</v>
      </c>
    </row>
    <row r="8" spans="1:3">
      <c r="A8" s="4" t="s">
        <v>119</v>
      </c>
      <c r="B8" s="5" t="n">
        <v>-2411</v>
      </c>
      <c r="C8" s="5" t="n">
        <v>8348</v>
      </c>
    </row>
    <row r="9" spans="1:3">
      <c r="A9" s="4" t="s">
        <v>79</v>
      </c>
      <c r="B9" s="5" t="n">
        <v>1305119</v>
      </c>
      <c r="C9" s="4" t="s">
        <v>42</v>
      </c>
    </row>
    <row r="10" spans="1:3">
      <c r="A10" s="4" t="s">
        <v>78</v>
      </c>
      <c r="B10" s="5" t="n">
        <v>5792</v>
      </c>
      <c r="C10" s="4" t="s">
        <v>42</v>
      </c>
    </row>
    <row r="11" spans="1:3">
      <c r="A11" s="4" t="s">
        <v>120</v>
      </c>
      <c r="B11" s="5" t="n">
        <v>72565</v>
      </c>
      <c r="C11" s="5" t="n">
        <v>98758</v>
      </c>
    </row>
    <row r="12" spans="1:3">
      <c r="A12" s="3" t="s">
        <v>121</v>
      </c>
    </row>
    <row r="13" spans="1:3">
      <c r="A13" s="4" t="s">
        <v>122</v>
      </c>
      <c r="B13" s="5" t="n">
        <v>-28986</v>
      </c>
      <c r="C13" s="5" t="n">
        <v>-44766</v>
      </c>
    </row>
    <row r="14" spans="1:3">
      <c r="A14" s="4" t="s">
        <v>27</v>
      </c>
      <c r="B14" s="5" t="n">
        <v>-7401</v>
      </c>
      <c r="C14" s="5" t="n">
        <v>-8326</v>
      </c>
    </row>
    <row r="15" spans="1:3">
      <c r="A15" s="4" t="s">
        <v>28</v>
      </c>
      <c r="B15" s="5" t="n">
        <v>30848</v>
      </c>
      <c r="C15" s="5" t="n">
        <v>51506</v>
      </c>
    </row>
    <row r="16" spans="1:3">
      <c r="A16" s="4" t="s">
        <v>35</v>
      </c>
      <c r="B16" s="5" t="n">
        <v>37135</v>
      </c>
      <c r="C16" s="5" t="n">
        <v>115135</v>
      </c>
    </row>
    <row r="17" spans="1:3">
      <c r="A17" s="4" t="s">
        <v>123</v>
      </c>
      <c r="B17" s="5" t="n">
        <v>-95273</v>
      </c>
      <c r="C17" s="5" t="n">
        <v>-119990</v>
      </c>
    </row>
    <row r="18" spans="1:3">
      <c r="A18" s="4" t="s">
        <v>37</v>
      </c>
      <c r="B18" s="5" t="n">
        <v>-2780</v>
      </c>
      <c r="C18" s="5" t="n">
        <v>-8024</v>
      </c>
    </row>
    <row r="19" spans="1:3">
      <c r="A19" s="4" t="s">
        <v>124</v>
      </c>
      <c r="B19" s="5" t="n">
        <v>-976635</v>
      </c>
      <c r="C19" s="5" t="n">
        <v>-1119223</v>
      </c>
    </row>
    <row r="20" spans="1:3">
      <c r="A20" s="3" t="s">
        <v>125</v>
      </c>
    </row>
    <row r="21" spans="1:3">
      <c r="A21" s="4" t="s">
        <v>126</v>
      </c>
      <c r="B21" s="5" t="n">
        <v>-15541</v>
      </c>
      <c r="C21" s="4" t="s">
        <v>42</v>
      </c>
    </row>
    <row r="22" spans="1:3">
      <c r="A22" s="4" t="s">
        <v>127</v>
      </c>
      <c r="B22" s="5" t="n">
        <v>-15541</v>
      </c>
      <c r="C22" s="4" t="s">
        <v>42</v>
      </c>
    </row>
    <row r="23" spans="1:3">
      <c r="A23" s="3" t="s">
        <v>128</v>
      </c>
    </row>
    <row r="24" spans="1:3">
      <c r="A24" s="4" t="s">
        <v>129</v>
      </c>
      <c r="B24" s="5" t="n">
        <v>555207</v>
      </c>
      <c r="C24" s="4" t="s">
        <v>42</v>
      </c>
    </row>
    <row r="25" spans="1:3">
      <c r="A25" s="4" t="s">
        <v>130</v>
      </c>
      <c r="B25" s="5" t="n">
        <v>555207</v>
      </c>
      <c r="C25" s="4" t="s">
        <v>42</v>
      </c>
    </row>
    <row r="26" spans="1:3">
      <c r="A26" s="4" t="s">
        <v>131</v>
      </c>
      <c r="B26" s="5" t="n">
        <v>1766</v>
      </c>
      <c r="C26" s="5" t="n">
        <v>-2022</v>
      </c>
    </row>
    <row r="27" spans="1:3">
      <c r="A27" s="4" t="s">
        <v>132</v>
      </c>
      <c r="B27" s="5" t="n">
        <v>-435203</v>
      </c>
      <c r="C27" s="5" t="n">
        <v>-1121245</v>
      </c>
    </row>
    <row r="28" spans="1:3">
      <c r="A28" s="4" t="s">
        <v>133</v>
      </c>
      <c r="B28" s="5" t="n">
        <v>681776</v>
      </c>
      <c r="C28" s="5" t="n">
        <v>1467328</v>
      </c>
    </row>
    <row r="29" spans="1:3">
      <c r="A29" s="4" t="s">
        <v>134</v>
      </c>
      <c r="B29" s="5" t="n">
        <v>246573</v>
      </c>
      <c r="C29" s="5" t="n">
        <v>346083</v>
      </c>
    </row>
    <row r="30" spans="1:3">
      <c r="A30" s="3" t="s">
        <v>135</v>
      </c>
    </row>
    <row r="31" spans="1:3">
      <c r="A31" s="4" t="s">
        <v>136</v>
      </c>
      <c r="B31" s="5" t="n">
        <v>4599</v>
      </c>
      <c r="C31" s="5" t="n">
        <v>8009</v>
      </c>
    </row>
    <row r="32" spans="1:3">
      <c r="A32" s="4" t="s">
        <v>137</v>
      </c>
      <c r="B32" s="5" t="n">
        <v>1639</v>
      </c>
      <c r="C32" s="5" t="n">
        <v>1588</v>
      </c>
    </row>
    <row r="33" spans="1:3">
      <c r="A33" s="3" t="s">
        <v>138</v>
      </c>
    </row>
    <row r="34" spans="1:3">
      <c r="A34" s="4" t="s">
        <v>139</v>
      </c>
      <c r="B34" s="7" t="n">
        <v>475</v>
      </c>
      <c r="C34"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3T17:24:04Z</dcterms:created>
  <dcterms:modified xmlns:dcterms="http://purl.org/dc/terms/" xmlns:xsi="http://www.w3.org/2001/XMLSchema-instance" xsi:type="dcterms:W3CDTF">2018-06-13T17:24:04Z</dcterms:modified>
</cp:coreProperties>
</file>